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Held for Lease, Net of" sheetId="9" state="visible" r:id="rId9"/>
    <sheet xmlns:r="http://schemas.openxmlformats.org/officeDocument/2006/relationships" name="Property and Equipment, Net" sheetId="10" state="visible" r:id="rId10"/>
    <sheet xmlns:r="http://schemas.openxmlformats.org/officeDocument/2006/relationships" name="Capitalized Software and Intang" sheetId="11" state="visible" r:id="rId11"/>
    <sheet xmlns:r="http://schemas.openxmlformats.org/officeDocument/2006/relationships" name="Other Accrued Liabilit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Income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B_2" sheetId="22" state="visible" r:id="rId22"/>
    <sheet xmlns:r="http://schemas.openxmlformats.org/officeDocument/2006/relationships" name="Summary of Significant Accoun_3" sheetId="23" state="visible" r:id="rId23"/>
    <sheet xmlns:r="http://schemas.openxmlformats.org/officeDocument/2006/relationships" name="Property Held for Lease, Net _2" sheetId="24" state="visible" r:id="rId24"/>
    <sheet xmlns:r="http://schemas.openxmlformats.org/officeDocument/2006/relationships" name="Property and Equipment, Net (Ta" sheetId="25" state="visible" r:id="rId25"/>
    <sheet xmlns:r="http://schemas.openxmlformats.org/officeDocument/2006/relationships" name="Capitalized Software and Inta_2" sheetId="26" state="visible" r:id="rId26"/>
    <sheet xmlns:r="http://schemas.openxmlformats.org/officeDocument/2006/relationships" name="Other Accrued Liabilities (Tabl"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Income Per Share (Ta" sheetId="32" state="visible" r:id="rId32"/>
    <sheet xmlns:r="http://schemas.openxmlformats.org/officeDocument/2006/relationships" name="Fair Value Measurements (Tables" sheetId="33" state="visible" r:id="rId33"/>
    <sheet xmlns:r="http://schemas.openxmlformats.org/officeDocument/2006/relationships" name="Description of Business and B_3" sheetId="34" state="visible" r:id="rId34"/>
    <sheet xmlns:r="http://schemas.openxmlformats.org/officeDocument/2006/relationships" name="Description of Business and B_4" sheetId="35" state="visible" r:id="rId35"/>
    <sheet xmlns:r="http://schemas.openxmlformats.org/officeDocument/2006/relationships" name="Description of Business and B_5"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operty Held for Lease, Net _3" sheetId="40" state="visible" r:id="rId40"/>
    <sheet xmlns:r="http://schemas.openxmlformats.org/officeDocument/2006/relationships" name="Property Held for Lease, Net _4"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Capitalized Software and Inta_3" sheetId="44" state="visible" r:id="rId44"/>
    <sheet xmlns:r="http://schemas.openxmlformats.org/officeDocument/2006/relationships" name="Capitalized Software and Inta_4" sheetId="45" state="visible" r:id="rId45"/>
    <sheet xmlns:r="http://schemas.openxmlformats.org/officeDocument/2006/relationships" name="Capitalized Software and Inta_5" sheetId="46" state="visible" r:id="rId46"/>
    <sheet xmlns:r="http://schemas.openxmlformats.org/officeDocument/2006/relationships" name="Other Accrued Liabilities (Deta" sheetId="47" state="visible" r:id="rId47"/>
    <sheet xmlns:r="http://schemas.openxmlformats.org/officeDocument/2006/relationships" name="Debt - Narrative (Details)" sheetId="48" state="visible" r:id="rId48"/>
    <sheet xmlns:r="http://schemas.openxmlformats.org/officeDocument/2006/relationships" name="Debt - Schedule of Debt (Detail" sheetId="49" state="visible" r:id="rId49"/>
    <sheet xmlns:r="http://schemas.openxmlformats.org/officeDocument/2006/relationships" name="Leases - Maturities (Details)" sheetId="50" state="visible" r:id="rId50"/>
    <sheet xmlns:r="http://schemas.openxmlformats.org/officeDocument/2006/relationships" name="Leases - Lease Liabilities (Det" sheetId="51" state="visible" r:id="rId51"/>
    <sheet xmlns:r="http://schemas.openxmlformats.org/officeDocument/2006/relationships" name="Leases - Narrative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Opti" sheetId="54" state="visible" r:id="rId54"/>
    <sheet xmlns:r="http://schemas.openxmlformats.org/officeDocument/2006/relationships" name="Stock-Based Compensation - Op_2" sheetId="55" state="visible" r:id="rId55"/>
    <sheet xmlns:r="http://schemas.openxmlformats.org/officeDocument/2006/relationships" name="Stock-Based Compensation - RSU " sheetId="56" state="visible" r:id="rId56"/>
    <sheet xmlns:r="http://schemas.openxmlformats.org/officeDocument/2006/relationships" name="Income Taxes - Effective Income" sheetId="57" state="visible" r:id="rId57"/>
    <sheet xmlns:r="http://schemas.openxmlformats.org/officeDocument/2006/relationships" name="Income Taxes - Deferred Tax Ass" sheetId="58" state="visible" r:id="rId58"/>
    <sheet xmlns:r="http://schemas.openxmlformats.org/officeDocument/2006/relationships" name="Income Taxes - Narrative (Detai" sheetId="59" state="visible" r:id="rId59"/>
    <sheet xmlns:r="http://schemas.openxmlformats.org/officeDocument/2006/relationships" name="Net (Loss) Income Per Share - S" sheetId="60" state="visible" r:id="rId60"/>
    <sheet xmlns:r="http://schemas.openxmlformats.org/officeDocument/2006/relationships" name="Net (Loss) Income Per Share - A" sheetId="61" state="visible" r:id="rId61"/>
    <sheet xmlns:r="http://schemas.openxmlformats.org/officeDocument/2006/relationships" name="Commitments and Contingencies (" sheetId="62" state="visible" r:id="rId62"/>
    <sheet xmlns:r="http://schemas.openxmlformats.org/officeDocument/2006/relationships" name="Fair Value Measurements - Estim" sheetId="63" state="visible" r:id="rId63"/>
    <sheet xmlns:r="http://schemas.openxmlformats.org/officeDocument/2006/relationships" name="Fair Value Measurements - Liabi" sheetId="64" state="visible" r:id="rId64"/>
    <sheet xmlns:r="http://schemas.openxmlformats.org/officeDocument/2006/relationships" name="Fair Value Measurements - Level"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KATAPULT HOLDINGS, INC.</t>
        </is>
      </c>
    </row>
    <row r="5">
      <c r="A5" s="4" t="inlineStr">
        <is>
          <t>Entity Small Business</t>
        </is>
      </c>
      <c r="B5" s="4" t="inlineStr">
        <is>
          <t>true</t>
        </is>
      </c>
    </row>
    <row r="6">
      <c r="A6" s="4" t="inlineStr">
        <is>
          <t>Entity Emerging Growth Company</t>
        </is>
      </c>
      <c r="B6" s="4" t="inlineStr">
        <is>
          <t>true</t>
        </is>
      </c>
    </row>
    <row r="7">
      <c r="A7" s="4" t="inlineStr">
        <is>
          <t>Entity Ex Transition Period</t>
        </is>
      </c>
      <c r="B7" s="4" t="inlineStr">
        <is>
          <t>false</t>
        </is>
      </c>
    </row>
    <row r="8">
      <c r="A8" s="4" t="inlineStr">
        <is>
          <t>Amendment Description</t>
        </is>
      </c>
      <c r="B8" s="4" t="inlineStr">
        <is>
          <t>Katapult Holdings, Inc. (the “Company”), a Delaware corporation, filed a Registration Statement on Form S-1 on June 30, 2021, which was declared effective on September 9, 2021(as amended and supplemented, the “Registration Statement”). This Post-Effective Amendment No. 3 to Form S-1 (the “Post-Effective Amendment”) is being filed to update the Registration Statement to include information contained in the Company’s Annual Report on Form 10-K for the year ended December 31, 2022 and certain other information.</t>
        </is>
      </c>
    </row>
    <row r="9">
      <c r="A9" s="4" t="inlineStr">
        <is>
          <t>Amendment Flag</t>
        </is>
      </c>
      <c r="B9" s="4" t="inlineStr">
        <is>
          <t>true</t>
        </is>
      </c>
    </row>
    <row r="10">
      <c r="A10" s="4" t="inlineStr">
        <is>
          <t>Entity Central Index Key</t>
        </is>
      </c>
      <c r="B10" s="4" t="inlineStr">
        <is>
          <t>0001785424</t>
        </is>
      </c>
    </row>
    <row r="11">
      <c r="A11" s="4" t="inlineStr">
        <is>
          <t>Document Type</t>
        </is>
      </c>
      <c r="B11" s="4" t="inlineStr">
        <is>
          <t>POS AM</t>
        </is>
      </c>
    </row>
    <row r="12">
      <c r="A12" s="4" t="inlineStr">
        <is>
          <t>Entity Filer Category</t>
        </is>
      </c>
      <c r="B12"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December 31, 2022 2021 Computer, office and other equipment $ 813 $ 659 Computer software 80 80 Furniture and fixtures 100 100 Leasehold improvements 252 238 1,245 1,077 Less: accumulated depreciation (688) (501) Property and equipment, net $ 557 $ 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pitalized Software and Intangible Assets, Net</t>
        </is>
      </c>
      <c r="B4" s="4" t="inlineStr">
        <is>
          <t>CAPITALIZED SOFTWARE AND INTANGIBLE ASSETS, NET Capitalized software and intangible assets, net consists of the following: December 31, 2022 2021 Capitalized software $ 2,591 $ 1,254 Domain name 16 16 2,607 1,270 Less: accumulated amortization (760) (214) Capitalized software and intangible assets, net $ 1,847 $ 1,056 Total amortization expense for capitalized software and intangible assets was $545 and $184 for the years ended December 31, 2022 and 2021, respectively. The following table summarizes estimated future amortization expense of capitalized software and intangible assets, net for the years ending December 31: 2023 $ 708 2024 560 2025 165 Thereafter — $ 1,433 As of December 31, 2022, $398 of capitalized software was not yet placed into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Accrued Liabilities</t>
        </is>
      </c>
      <c r="B4" s="4" t="inlineStr">
        <is>
          <t xml:space="preserve">OTHER ACCRUED LIABILITIES Accrued liabilities consists of the following: December 31, 2022 2021 Bonus accrual $ 2,376 $ 1,807 Sales tax payable 5,582 5,445 Unfunded lease payable 4,159 2,697 Interest payable 118 91 Other accrued liabilities 2,297 1,919 Total accrued liabilities $ 14,532 $ 11,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n May 14, 2019, the Company entered into a Loan and Security Agreement (as amended the “credit agreement”) with respect to a revolving line of credit (the “RLOC”), which resulted in an initial commitment amount of $50,000, with the lenders having the right to increase to a maximum of $150,000 commitment over time. The RLOC is subject to certain covenants and originally had an 85% advance rate on eligible accounts receivable, which was increased to 90% during March 2020. At December 31, 2022, the total outstanding principal was $57,998 less issuance costs of $359, netting to a total of $57,639. At December 31, 2021, the total outstanding principal was $61,958 less issuance costs of $720, netting to a total of $61,238. The issuance costs are amortized over the life of the facility and included in interest expense and other fees. The annual interest rate on outstanding principal is LIBOR plus 7.5% per annum. There is a 2% floor on LIBOR. On September 28, 2020, the lenders exercised their right to increase the maximum commitment to a total of $125,000. On December 4, 2020, the Company entered into the ninth amendment to the credit agreement which provided the lenders with the right to increase the revolving commitment amount from $125,000 to $250,000. This facility is also subject to certain customary representations, affirmative covenants, which consist of maintaining lease performance metrics, financial ratios related to operating results, and lease delinquency ratios, along with customary negative covenants. Prior to the fifteenth amendment on March 6, 2023, the outstanding borrowings under the credit facilities, including unpaid principal and interest, were due on December 4, 2023. The credit agreement also requires the Company to maintain the financial covenants with respect to Minimum Adjusted EBITDA (as defined in the credit agreement), Minimum Tangible Net Worth, Minimum Liquidity and compliance with the Total Advance Rate (as defined in the credit agreement). Pursuant to the ninth amendment to the credit agreement, the lenders also provided the Company with a senior secured term loan facility (“term loan facility”) commitment of up to $50,000. The Company drew down the full $50,000 of this term loan on December 4, 2020. The term loan facility bears interest at one-month LIBOR plus 8% per annum (with a 1% floor on LIBOR Rate). The interest rate for PIK interest on the term loan (as defined in the credit agreement) is (A) if Liquidity is greater than $50,000, 4.5% or (B) if Liquidity is less than $50,000, 6%. The term loan maturity date is December 4, 2023. The term loan facility is subject to the same representations, affirmative and negative covenants and financial covenants. A reconciliation of the outstanding principal to the carrying amount of the term loan facility is as follows: December 31, 2022 2021 Outstanding principal $ 50,000 $ 50,000 PIK 3,785 1,664 Debt discount (5,728) (11,003) Total carrying amount $ 48,057 $ 40,661 Total amortization expense related to the term loan facility discount was $5,275 and $2,701 for the years ended December 31, 2022 and 2021 , respectively. Amortization of debt issuance costs is shown within interest expense and other fees on the consolidated statements of operations and comprehensive (loss) income. On March 14, 2022, the Company entered into the thirteenth amendment to the credit agreement to amend the number of times the Company can cure a default with respect to compliance with the total advance rate covenant from two to five. On May 9, 2022, the Company entered into the fourteenth amendment to the credit agreement, which amended the credit agreement for certain financial covenants including, the minimum Adjusted EBITDA thresholds, Minimum Tangible Net Worth, Minimum Liquidity and compliance with a Total Advance Rate. In addition, the limitation on the number of times the Company can cure a breach of its Total Advance Rate covenant by depositing funds into a reserve bank account was eliminated. As of December 31, 2022 and 2021, the Company was in compliance with the covenants set forth in the credit agreement. On March 6, 2023, the Company entered into the fifteenth amendment to the credit agreement. As part of the amendment, the maturity date of the revolving loan facility and the term loans was extended to June 4, 2025 and the commitments under the revolving loan facility were reduced to $75,000 from $125,000. Additionally, the benchmark rate underlying the annual interest rate on both the revolving loan facility and the term loans was changed from LIBOR to SOFR, subject in each case to a 3% floor plus applicable credit adjustment spread, which is fixed at 0.10% in each case. The spread above the benchmark rate on the revolving facility was increased to 8.5% from 7.5% while the spread above the benchmark rate on the term loans remained at 8%. In connection with the amendment to the Credit Facility, we repaid $25,000 of outstanding principal amount of the term loan and issued a warrant to purchase up to 2,000,000 shares of our common stock at an exercise price of $0.01 per share, which vests upon the earliest to occur of September 6, 2023 and a Change of Control. In addition, under the terms of the credit agreement, w e may be required to grant an additional 2,000,000 shares of common stock at the same exercise price under the warrant agreement if any amount of the principal balance of the term loan portion of the Credit Facility remains outstanding upon the earlier to occur of (i) December 5, 2023, (ii) an Acquisition of the Company, (iii) an Event of Default occurs under the Credit Facility prior to December 5, 2023. Such shares will become vested upon the first to occur of (i) three months after the grant date (ii) an Acquisition of the Company. In addition, the fifteenth amendment also updated certain financial covenants, including the Minimum Adjusted EBITDA levels, Minimum Tangible Net Worth, Minimum Liquidity and compliance with a Total Advance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ssor Information— Refer to Note 2 of these consolidated financial statements for further information about the Company’s revenue generating activities as a lessor. The majority of the Company’s customer agreements are considered operating leases. Lessee Information— The Company determines if a contract contains a lease at inception.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 uses the incremental borrowing rate to determine the present value of lease payments, as the implicit rate is not readily determinable. The ROU asset also includes any lease payments made. Lease expense for lease payments is recognized on a straight-line basis over the lease term. The Company leases office space in Plano, TX and New York, NY under operating leases with a non-cancelable lease term which end in August 2023 and June 2025, respectively. Lease expenses are included in general and administrative expenses on the consolidated statement of operations and comprehensive (loss) income. The following is a schedule of future minimum lease payments required under the non-cancelable leases as of December 31, 2022, reconciled to the present value of operating lease liabilities: Years Ending December 31, 2023 $ 456 2024 334 2025 170 Thereafter — Total future minimum lease payments $ 960 Less: Interest (133) Total present value of lease liabilities $ 827 Lease Liabilities— Lease liabilities as of December 31, 2022, consists of the following: Current portion of lease liabilities $ 382 Long-term lease liabilities, net of current portion 445 Total lease liabilities $ 827 Rent expense for operating leases for the years ended December 31, 2022 and 2021 were $532 and $569, respectively. Rent expense is recorded and included in general and administrative expenses on the consolidated statement of operations and comprehensive (loss) income. As of December 31, 2022, the Company had a weighted average remaining lease term of 2.2 years and a weighted average discount rate of 9.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two stock incentive plans, the Cognical Holdings, Inc. 2014 Stock Incentive Plan, (the “2014 Plan”) and the Katapult Holdings, Inc. 2021 Equity Incentive Plan, (the “2021 Plan”). 2014 Plan In accordance with the 2014 Plan, the board of directors of Legacy Katapult could grant equity awards to officers, employees, directors and consultants for common stock. There were no stock options granted to non-employees during 2022 and 2021. The 2014 Plan has specific vesting for each stock option grant allowing vesting of the options over one Stock Options A summary of the status of the stock options under the 2014 Plan as of December 31, 2022, and changes during the year then ended is presented below: Number of Options Weighted- Average Exercise Price Weighted-Average Remaining Contractual Term (In Years) Aggregate Intrinsic Value Balance - December 31, 2021 8,371,097 $ 0.29 7.33 25,773 Granted — — Exercised (295,203) 0.23 Forfeited/Expired (4,510) 0.85 Balance - December 31, 2022 8,071,384 $ 0.30 6.32 5,479 Exercisable - December 31, 2022 8,063,747 $ 0.29 6.32 5,479 Unvested - December 31, 2022 7,637 $ 3.50 7.79 — The total intrinsic value of stock options exercised during the year ended December 31, 2022 and 2021 was $216 and $6,642, respectively. As of December 31, 2022, total compensation cost not yet recognized related to unvested stock options was $18, which is expected to be recognized over a period of 1.46 years. 2021 Plan On June 9, 2021, the 2021 Plan, which was previously approved by the FinServ board of directors and FinServ stockholders in connection with the Merger, became effective. In accordance with the 2021 Plan, directors may issue equity awards, including restricted stock awards ("RSA"), restricted stock unit awards ("RSU") and stock options to officers, employees, directors and consultants to purchase common stock. The awards granted are subject to either service-based and/or performance-based vesting conditions. Awards granted under the 2021 Plan generally vest over one Stock Options A summary of the status of the stock options under the 2021 Plan as of December 31, 2022, and changes during the year then ended is presented below: Number of Options Weighted- Average Exercise Price Weighted-Average Remaining Contractual Term (In Years) Aggregate Intrinsic Value Balance - December 31, 2021 346,603 $ 10.45 9.50 $ — Granted — — Exercised — — Forfeited — — Balance - December 31, 2022 346,603 $ 10.45 8.50 $ — Exercisable - December 31, 2022 180,522 10.45 8.50 $ — Unvested - December 31, 2022 166,081 $ 10.45 8.50 $ — As of December 31, 2022, total compensation cost not yet recognized related to unvested stock options was $1,003, which is expected to be recognized over a period of 1.88 years. No stock options were granted under the 2021 Plan during the year ended December 31, 2022. Stock Options Valuation —The weighted-average assumptions used to estimate the fair value of stock options granted during the years ended December 31, 2022 and 2021 are as follows: Years Ended December 31, 2022 2021 Exercise price $ — $ 10.45 Risk-free interest rate — % 1.02 % Expected term (in years) — 5.78 Expected volatility — % 66.90 % Expected dividend yield 0 % 0 % Restricted stock Units RSUs are equity awards granted to employees that entitle the holder to shares of common stock when the awards vest. RSU's are measured based on the fair value of the Company's common stock on the date of grant. A summary of the status of RSU's under the 2021 Plan as of December 31, 2022, and changes during the year then ended is presented below: Number of RSUs Weighted Average Grant Date Fair Value Outstanding - December 31, 2021 2,115,162 $ 6.10 Granted 5,957,968 1.78 Vested (946,091) 5.96 Forfeited (985,925) 3.30 Outstanding - December 31, 2022 6,141,114 $ 2.38 Stock-Based Compensation Expense— Stock-based compensation expense was $6,439 and $13,020 for the years ended December 31, 2022 and 2021, respectively . Stock-based compensation expense is included in compensation costs on the consolidated statements of operations and comprehensive (loss) income. As of December 31, 2022 , there was approximately $11,493 of unrecognized compensation costs related to unvested RSUs. This amount is expected to be recognized over a weighted-average period of 1.41 years. The t otal fair value of vested RSUs as of their respective vesting dates were $1,409. Shares Available For Future Issuance— At December 31, 2022, there were 1,728,256 s hares available for issuance by the Company under the 2021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rded a federal income tax loss fully related to its U.S.-based jurisdictions for the years ended December 31, 2022 and 2021, respectively, and since it maintains a full valuation allowance on all of its deferred tax assets, the Company recorded no federal provision for income tax or benefit during the years ended December 31, 2022 and 2021, respectively. The benefit for income taxes during the year ended December 31, 2022, relates primarily to reductions in certain state income tax obligations. The provision for income taxes for the year ended December 31, 2021 relates primarily to state income taxes. A reconciliation of the Company's statutory income tax rate to the Company's effective income tax rate is as follows: Years Ended December 31, 2022 2021 Federal statutory rate 21.0 % 21.0 % Effect of: State taxes, net of federal tax benefit 7.2 % (6.3 %) Change in valuation allowance (29.6 %) 22.9 % Warrant remeasurement 3.6 % (35.3 %) Transaction costs — % (5.2 %) Nondeductible officer compensation — % 20.9 % Stock compensation (2.3 %) (17.3 %) Other, net 0.3 % 1.8 % Effective tax rate 0.2 % 2.5 % The components of deferred tax assets and liabilities are as follows: December 31, 2022 2021 Deferred tax assets: Accruals and reserves $ 639 $ 1,950 Federal, state and local net operating loss carryforwards 32,594 28,780 Section 163(j) interest carryforward 4,730 — Lease liabilities 209 — Stock compensation 1,172 776 Total deferred tax asset before valuation allowance 39,344 31,506 Valuation allowance (30,561) (19,325) Deferred tax asset - net of valuation allowance 8,783 12,181 Deferred tax (liabilities): Right-of-use assets (195) — Depreciation &amp; amortization (8,588) (12,181) Total deferred tax (liabilities) (8,783) (12,181) Net deferred tax asset (liability) $ — $ — As of December 31, 2022 and 2021,the Company had a U.S. federal net operating loss carryforward of $134,100 and $119,200, respectively. As of December 31, 2022 and 2021, the Company has state net operating loss (“NOL”) carryforwards of $86,000 and $71,900, respectively. Of the $134,100 of Federal NOL carryforwards, $35,700 begins to expire in 2032 and $98,400 may be carried forward indefinitely. The state net operating loss carryforwards begin to expire in 2023. Future realization of the tax benefits of existing temporary differences and net operating loss carryforwards ultimately depends on the existence of sufficient taxable income within the carryforward period. As of December 31, 2022 and 2021,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2 and 2021. Under Internal Revenue Code Section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or potentially significantly deferred compared to such ability in the absence of an "ownership change", which could potentially result in increased future tax liability to the Company. The calculation of the Company's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2 and 2021 the Company has not recorded any uncertain tax positions in our consolidated financial statements. The Company recognizes interest and penalties related to unrecognized tax benefits on the income tax expense line in the accompanying consolidated statement of operations and comprehensive (loss) income. As of December 31, 2022 and 2021, no accrued interest or penalties are included on the related tax liability line 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NET (LOSS) INCOME PER SHARE The following table sets forth the computation of net (loss) income per common share: Year Ended December 31, 2022 2021 Net (loss) income per share Numerator Net (loss) income $ (37,871) $ 21,206 Denominator Denominator for basic net (loss) income per weighted average common shares 98,241,965 68,502,092 Effect of dilutive securities Warrants — 2,805,302 Unvested RSUs — 265,692 Stock options — 9,000,132 Denominator for diluted net (loss) income per weighted average common shares 98,241,965 80,573,218 Net (loss) income per common share Basic $ (0.39) $ 0.31 Diluted $ (0.39) $ 0.26 The Company’s potentially dilutive securities, which include unvested RSUs, stock options to purchase common stock and warrants to purchase common stock, have been excluded from the computation of diluted net (loss) income per share for certain periods, as the effect would be antidilutive. Therefore, the weighted-average number of common shares outstanding used to calculate both basic and diluted net (loss) income per share is the same in periods of a net loss. The Company excluded the following potential common shares, presented based on amounts outstanding at each period end, from the computation of diluted net (loss) income per share for the periods indicated because including them would have had an anti-dilutive effect: Year Ended December 31, 2022 2021 Public warrants 12,500,000 12,500,000 Private warrants 332,500 332,500 Options to purchase common stock 8,417,987 346,603 Unvested restricted stock units 6,141,114 — Total common stock equivalents 27,391,601 13,179,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risk —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material indemnification or other claims, except as discussed below and has not accrued any material liabilities related to such obligations in the consolidated financial statements as of December 31, 2022 and 2021. Except as set forth below, the Company and its subsidiaries are not a party to, and their properties are not the subject of, any material pending legal proceedings. DCA Litigation On April 9, 2021, Daiwa Corporate Advisory LLC (formerly known as DCS Advisory LLC) (“DCA”), a financial advisory firm, served the Company with a summons and a complaint filed in the Supreme Court of the State of New York, New York County, in a matter bearing the index number 652164/2021. The complaint relates to a March 22, 2018 letter agreement (the “Letter Agreement”) entered into by DCA and Legacy Katapult. Among other things, DCA alleges that the Letter Agreement confers upon DCA (i) a right to act as the “exclusive financial advisor” with respect to certain transactions defined in the Letter Agreement, (ii) a right to a “Placement Fee” and/or “mutually-agreed upon fees” in connection with such advisory roles, and (iii) a right to a $100 termination fee payable in certain circumstances by the Company in the event that the Company terminated the Letter Agreement. For its first cause of action, DCA alleges that the Company “breached the Letter Agreement by failing and/or refusing to extend to DCA the opportunity to exercise its right of first refusal in connection with” certain transactions and the PIPE Investment. DCA seeks “damages in an amount to be determined at trial” with respect to this first cause of action. For its second cause of action, DCA alleges that, assuming the Company properly terminated the Letter Agreement in April 2019 (which DCA disputes), the Company, Inc. “also breached the Letter Agreement by failing to pay DCA a termination fee when it terminated the Letter Agreement.” DCA seeks “damages in an amount to be determined at trial, but no less than $100” with respect to this second cause of action. With respect to both causes of action, DCA also seeks attorneys’ fees and costs pursuant to the Letter Agreement, an award of pre- and- post -judgment interest, and such other and further relief as the Court deems just and proper. On May 24, 2021, the Company filed its answer to the complaint and also asserted counterclaims against DCA for breach of contract and for breach of the duty of good faith and fair dealing. In connection with its counterclaims, the Company is seeking damages in the amount of approximately $10,600 as well as attorneys’ fees and costs. The Company disputes the allegations in DCA’s complaint and intends to vigorously defend against the claims. On July 29, 2021, the court entered a Preliminary Conference Order, which was subsequently amended on September 13, 2021, October 25, 2021, and June 27, 2022. Pursuant to the October 25, 2021 scheduling order, fact discovery was completed on June 24, 2022. On August 8, 2022, DCA filed its Note of Issue, stating that its damages demand is $18,394, plus attorneys’ fees and costs. On September 12, 2022, DCA filed a motion seeking summary judgment as to both of its claims, and on September 13, 2022, the Company filed a motion seeking summary judgment as to DCA’s first cause of action. The parties filed opposition briefs on October 7, 2022. Reply briefs have been filed and the matter is in mediation. Shareholder Litigation On August 27, 2021, a putative class action lawsuit was filed in the U.S. District Court for the Southern District of New York against Katapult Holdings, Inc., two officers of FinServ, one of whom is a current Company director, and two officers of Legacy Katapult, both of whom are current Company officers. The lawsuit is captioned McIntosh v. Katapult Holdings, Inc., et al. On May 26, 2022, the Court appointed a lead plaintiff, who, on July 29, 2022, filed an amended complaint in the action. The amended complaint asserts violations of Sections 10(b), 14(a), and 20(a) of the Securities Exchange Act of 1934, and seeks an unspecified amount of damages on behalf of persons and entities that (a) beneficially owned and/or held FinServ common stock as of the close of business on May 11, 2021 and were eligible to vote at FinServ’s June 7, 2021 special meeting (the “FinServ Putative Class”); or (b) purchased or otherwise acquired Katapult securities between June 15, 2021 and August 9, 2021, inclusive (the “Katapult Putative Class”). The amended complaint alleges that certain defendants misled the FinServ Putative Class by failing to disclose that prime lenders could and would reach down the credit waterfall and take Katapult’s customers. The amended complaint further alleges that certain defendants misled the Katapult Putative Class by providing materially false and misleading financial guidance. The Company and the other defendants filed amended complaints on November 4, 2022.On January 9, 2023 the Company filed a motion to dismiss and is awaiting plaintiff's response. The Company and the other defendants intend to vigorously defend against the claims in this action. The Company has not recorded any loss or gain contingencies associated with this matter as it is not probable or reasonably estimable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its warrant liability, RLOC, and term loan facility. The estimated fair value of the Company’s RLOC, and term loan facility were as follows: December 31, 2022 December 31, 2021 Principal Carrying Fair Principal Carrying Fair Revolving line of credit $ 57,998 $ 57,639 $ 58,708 $ 61,958 $ 61,238 $ 70,688 Term loan 53,785 48,057 56,828 51,664 40,661 58,143 $ 111,783 $ 105,696 $ 115,536 $ 113,622 $ 101,899 $ 128,831 The estimated fair values of the Company’s RLOC, and term loan facility were determined using Level 2 inputs based on an estimated credit rating for the Company and the trading value of debt for similar debt instruments with similar credit ratings. There were no assets measured at fair value on a recurring basis as of December 31, 2022 and 2021, respectively. Liabilities measured at fair value on a recurring basis as of December 31, 2022 and 2021 were as follows: December 31, 2022 Total Level 1 Level 2 Level 3 Liabilities: Warrant Liability - Public &amp; Private Warrants $ 902 $ 875 $ — $ 27 Total Other Liabilities $ 902 $ 875 $ — $ 27 December 31, 2021 Total Level 1 Level 2 Level 3 Liabilities: Warrant Liability - Public &amp; Private Warrants $ 7,341 $ 7,125 $ — $ 216 Total Other Liabilities $ 7,341 $ 7,125 $ — $ 216 Term Loan Warrants Term Loan Warrants classified as Level 3 liabilities were valued using the probability weighted average of their value if a SPAC transaction occurred and their value if a SPAC transaction did not occur. The value under the SPAC transaction scenario utilized the current value method, which estimated the total equity value of the Company. The value under the no-SPAC scenario was calculated using the Black-Scholes model. During the year ended December 31, 2022, there were no transfers between Level 1 and Level 2, nor into and out of Level 3. The following table summarizes the activity for the Company’s Level 3 liabilities measured at fair value on a recurring basis: Warrant Liability Balance as of December 31, 2021 $ 7,341 Changes in fair value (6,439) Balance as of December 31, 2022 $ 902 Term Loan Warrant Balance as of December 31, 2020 $ 12,744 $ — Exercised (13,102) — Assumed from Merger — 44,272 Changes in fair value 358 (36,931) Balance as of December 31, 2021 $ — $ 7,3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5430</v>
      </c>
      <c r="C3" s="5" t="n">
        <v>92494</v>
      </c>
    </row>
    <row r="4">
      <c r="A4" s="4" t="inlineStr">
        <is>
          <t>Restricted cash</t>
        </is>
      </c>
      <c r="B4" s="6" t="n">
        <v>4411</v>
      </c>
      <c r="C4" s="6" t="n">
        <v>3937</v>
      </c>
    </row>
    <row r="5">
      <c r="A5" s="4" t="inlineStr">
        <is>
          <t>Accounts receivable, net of allowance for doubtful accounts of $6,248 at December 31, 2021</t>
        </is>
      </c>
      <c r="B5" s="6" t="n">
        <v>0</v>
      </c>
      <c r="C5" s="6" t="n">
        <v>2007</v>
      </c>
    </row>
    <row r="6">
      <c r="A6" s="4" t="inlineStr">
        <is>
          <t>Property held for lease, net of accumulated depreciation and impairment (Note 3)</t>
        </is>
      </c>
      <c r="B6" s="6" t="n">
        <v>50278</v>
      </c>
      <c r="C6" s="6" t="n">
        <v>61752</v>
      </c>
    </row>
    <row r="7">
      <c r="A7" s="4" t="inlineStr">
        <is>
          <t>Prepaid expenses and other current assets</t>
        </is>
      </c>
      <c r="B7" s="6" t="n">
        <v>8515</v>
      </c>
      <c r="C7" s="6" t="n">
        <v>4249</v>
      </c>
    </row>
    <row r="8">
      <c r="A8" s="4" t="inlineStr">
        <is>
          <t>Total current assets</t>
        </is>
      </c>
      <c r="B8" s="6" t="n">
        <v>128634</v>
      </c>
      <c r="C8" s="6" t="n">
        <v>164439</v>
      </c>
    </row>
    <row r="9">
      <c r="A9" s="4" t="inlineStr">
        <is>
          <t>Property and equipment, net (Note 4)</t>
        </is>
      </c>
      <c r="B9" s="6" t="n">
        <v>557</v>
      </c>
      <c r="C9" s="6" t="n">
        <v>576</v>
      </c>
    </row>
    <row r="10">
      <c r="A10" s="4" t="inlineStr">
        <is>
          <t>Security deposits</t>
        </is>
      </c>
      <c r="B10" s="6" t="n">
        <v>91</v>
      </c>
      <c r="C10" s="6" t="n">
        <v>91</v>
      </c>
    </row>
    <row r="11">
      <c r="A11" s="4" t="inlineStr">
        <is>
          <t>Capitalized software and intangible assets, net (Note 5)</t>
        </is>
      </c>
      <c r="B11" s="6" t="n">
        <v>1847</v>
      </c>
      <c r="C11" s="6" t="n">
        <v>1056</v>
      </c>
    </row>
    <row r="12">
      <c r="A12" s="4" t="inlineStr">
        <is>
          <t>Right-of-use assets (Note 8)</t>
        </is>
      </c>
      <c r="B12" s="6" t="n">
        <v>772</v>
      </c>
      <c r="C12" s="4" t="inlineStr">
        <is>
          <t xml:space="preserve"> </t>
        </is>
      </c>
    </row>
    <row r="13">
      <c r="A13" s="4" t="inlineStr">
        <is>
          <t>Total assets</t>
        </is>
      </c>
      <c r="B13" s="6" t="n">
        <v>131901</v>
      </c>
      <c r="C13" s="6" t="n">
        <v>166162</v>
      </c>
    </row>
    <row r="14">
      <c r="A14" s="3" t="inlineStr">
        <is>
          <t>Current liabilities:</t>
        </is>
      </c>
      <c r="B14" s="4" t="inlineStr">
        <is>
          <t xml:space="preserve"> </t>
        </is>
      </c>
      <c r="C14" s="4" t="inlineStr">
        <is>
          <t xml:space="preserve"> </t>
        </is>
      </c>
    </row>
    <row r="15">
      <c r="A15" s="4" t="inlineStr">
        <is>
          <t>Accounts payable</t>
        </is>
      </c>
      <c r="B15" s="6" t="n">
        <v>1264</v>
      </c>
      <c r="C15" s="6" t="n">
        <v>2029</v>
      </c>
    </row>
    <row r="16">
      <c r="A16" s="4" t="inlineStr">
        <is>
          <t>Accrued liabilities (Note 6)</t>
        </is>
      </c>
      <c r="B16" s="6" t="n">
        <v>14532</v>
      </c>
      <c r="C16" s="6" t="n">
        <v>11959</v>
      </c>
    </row>
    <row r="17">
      <c r="A17" s="4" t="inlineStr">
        <is>
          <t>Revolving line of credit (Note 7)</t>
        </is>
      </c>
      <c r="B17" s="6" t="n">
        <v>0</v>
      </c>
      <c r="C17" s="6" t="n">
        <v>0</v>
      </c>
    </row>
    <row r="18">
      <c r="A18" s="4" t="inlineStr">
        <is>
          <t>Term loan (Note 7)</t>
        </is>
      </c>
      <c r="B18" s="6" t="n">
        <v>25000</v>
      </c>
      <c r="C18" s="6" t="n">
        <v>0</v>
      </c>
    </row>
    <row r="19">
      <c r="A19" s="4" t="inlineStr">
        <is>
          <t>Unearned revenue</t>
        </is>
      </c>
      <c r="B19" s="6" t="n">
        <v>1552</v>
      </c>
      <c r="C19" s="6" t="n">
        <v>2135</v>
      </c>
    </row>
    <row r="20">
      <c r="A20" s="4" t="inlineStr">
        <is>
          <t>Lease liabilities (Note 8)</t>
        </is>
      </c>
      <c r="B20" s="6" t="n">
        <v>382</v>
      </c>
      <c r="C20" s="4" t="inlineStr">
        <is>
          <t xml:space="preserve"> </t>
        </is>
      </c>
    </row>
    <row r="21">
      <c r="A21" s="4" t="inlineStr">
        <is>
          <t>Total current liabilities</t>
        </is>
      </c>
      <c r="B21" s="6" t="n">
        <v>42730</v>
      </c>
      <c r="C21" s="6" t="n">
        <v>16123</v>
      </c>
    </row>
    <row r="22">
      <c r="A22" s="4" t="inlineStr">
        <is>
          <t>Revolving line of credit (Note 7)</t>
        </is>
      </c>
      <c r="B22" s="6" t="n">
        <v>57639</v>
      </c>
      <c r="C22" s="6" t="n">
        <v>61238</v>
      </c>
    </row>
    <row r="23">
      <c r="A23" s="4" t="inlineStr">
        <is>
          <t>Term loan. non-current (Note 7)</t>
        </is>
      </c>
      <c r="B23" s="6" t="n">
        <v>23057</v>
      </c>
      <c r="C23" s="6" t="n">
        <v>40661</v>
      </c>
    </row>
    <row r="24">
      <c r="A24" s="4" t="inlineStr">
        <is>
          <t>Other liabilities</t>
        </is>
      </c>
      <c r="B24" s="6" t="n">
        <v>902</v>
      </c>
      <c r="C24" s="6" t="n">
        <v>7341</v>
      </c>
    </row>
    <row r="25">
      <c r="A25" s="4" t="inlineStr">
        <is>
          <t>Lease liabilities, non-current (Note 8)</t>
        </is>
      </c>
      <c r="B25" s="6" t="n">
        <v>445</v>
      </c>
      <c r="C25" s="4" t="inlineStr">
        <is>
          <t xml:space="preserve"> </t>
        </is>
      </c>
    </row>
    <row r="26">
      <c r="A26" s="4" t="inlineStr">
        <is>
          <t>Total liabilities</t>
        </is>
      </c>
      <c r="B26" s="6" t="n">
        <v>124773</v>
      </c>
      <c r="C26" s="6" t="n">
        <v>125363</v>
      </c>
    </row>
    <row r="27">
      <c r="A27" s="3" t="inlineStr">
        <is>
          <t>STOCKHOLDERS' EQUITY</t>
        </is>
      </c>
      <c r="B27" s="4" t="inlineStr">
        <is>
          <t xml:space="preserve"> </t>
        </is>
      </c>
      <c r="C27" s="4" t="inlineStr">
        <is>
          <t xml:space="preserve"> </t>
        </is>
      </c>
    </row>
    <row r="28">
      <c r="A28" s="4" t="inlineStr">
        <is>
          <t>Common stock, $.0001 par value-- 250,000,000 shares authorized; 98,585,563 and 97,574,171 shares issued and outstanding at December 31, 2022 and December 31, 2021, respectively</t>
        </is>
      </c>
      <c r="B28" s="6" t="n">
        <v>10</v>
      </c>
      <c r="C28" s="6" t="n">
        <v>10</v>
      </c>
    </row>
    <row r="29">
      <c r="A29" s="4" t="inlineStr">
        <is>
          <t>Additional paid-in capital</t>
        </is>
      </c>
      <c r="B29" s="6" t="n">
        <v>83794</v>
      </c>
      <c r="C29" s="6" t="n">
        <v>77632</v>
      </c>
    </row>
    <row r="30">
      <c r="A30" s="4" t="inlineStr">
        <is>
          <t>Accumulated deficit</t>
        </is>
      </c>
      <c r="B30" s="6" t="n">
        <v>-76676</v>
      </c>
      <c r="C30" s="6" t="n">
        <v>-36843</v>
      </c>
    </row>
    <row r="31">
      <c r="A31" s="4" t="inlineStr">
        <is>
          <t>Total stockholders' equity</t>
        </is>
      </c>
      <c r="B31" s="6" t="n">
        <v>7128</v>
      </c>
      <c r="C31" s="6" t="n">
        <v>40799</v>
      </c>
    </row>
    <row r="32">
      <c r="A32" s="4" t="inlineStr">
        <is>
          <t>Total liabilities and stockholders' equity</t>
        </is>
      </c>
      <c r="B32" s="5" t="n">
        <v>131901</v>
      </c>
      <c r="C32" s="5" t="n">
        <v>166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The Company evaluated subsequent events from December 31, 2022, the date of these consolidated financial statements, through March 9, 2023, which represents the date the consolidated financial statements were issued, for events requiring adjustment to or disclosure in these consolidated financial sta tements. Except as discussed below, there are no events that require adjustment to or disclosure in these consolidated financial statements. Delaware Petition The Company filed a petition on February 10, 2023 in the Delaware Court of Chancery (the “Court of Chancery”) under 8 Del. C. §205, or Section 205 of the Delaware General Corporation Law (the “Petition”) in order to resolve potential uncertainty with respect to the validity of the Company's certificate of incorporation and the Company’s capitalization resulting from a recent Court of Chancery ruling. The Court of Chancery set a hearing date for February 27, 2023. On February 27, 2023, the hearing took place and the Court of Chancery approved the Company’s request for relief. The Court of Chancery then entered an order under 8 Del. C. §205 on February 27, 2023 (1) declaring the Company’s current certificate of incorporation (the “Current Certificate of Incorporation”), including the filing and effectiveness thereof, as validated and effective retroactive to the date of its filing with the Office of the Secretary of State of the State of Delaware on June 9, 2021, and all amendments effected thereby and (2) ordering that the Company’s securities (and the issuance of the securities) described in the Petition and any other securities issued in reliance on the validity of the Current Certificate of Incorporation are validated and declared effective, each as of the original issuance dates. Credit Facility Amendment On March 6, 2023, the Company entered into the fifteenth amendment to the credit agreement. As part of the amendment, the maturity date of the revolving loan facility and the term loans was extended to June 4, 2025 and the commitments under the revolving loan facility were reduced to $75,000 from $125,000. Additionally, the benchmark rate underlying the annual interest rate on both the revolving loan facility and the term loans was changed from LIBOR to SOFR, subject in each case to a 3% floor plus applicable credit adjustment spread, which is fixed at 0.10% in each case. The spread above the benchmark rate on the revolving facility was increased to 8.5% from 7.5% while the spread above the benchmark rate on the term loans remained at 8%. In connection with the amendment to the Credit Facility, we repaid $25,000 of outstanding principal amount of the term loan and issued a warrant to purchase up to 2,000,000 shares of our common stock at an exercise price of $0.01 per share, which vests upon the earliest to occur of September 6, 2023 and a Change of Control. In ad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the rules and regulations of the Securities and Exchange Commission (“SEC”). The consolidated financial statements include the accounts of Katapult Holdings, Inc. and its wholly owned subsidiaries. In the opinion of management, all adjustments, of a normal recurring nature, considered necessary for a fair presentation have been included in these consolidated financial statements. All intercompany balances and transactions have been eliminated in consolidation.</t>
        </is>
      </c>
    </row>
    <row r="5">
      <c r="A5" s="4" t="inlineStr">
        <is>
          <t>Risks and Uncertainties</t>
        </is>
      </c>
      <c r="B5" s="4" t="inlineStr">
        <is>
          <t>Risks and Uncertainties—The Company is subject to a number of risks including, but not limited to, the need for successful development of our growth strategie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t>
        </is>
      </c>
    </row>
    <row r="6">
      <c r="A6" s="4" t="inlineStr">
        <is>
          <t>Use of Estimates</t>
        </is>
      </c>
      <c r="B6" s="4" t="inlineStr">
        <is>
          <t>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The most significant estimates relate to the selection of useful lives of property and equipment, the selection of useful lives for property held for lease and the related depreciation method, determination of fair value of stock option grants, and the valua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t>
        </is>
      </c>
    </row>
    <row r="7">
      <c r="A7" s="4" t="inlineStr">
        <is>
          <t>Segment Information</t>
        </is>
      </c>
      <c r="B7"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t>
        </is>
      </c>
    </row>
    <row r="8">
      <c r="A8" s="4" t="inlineStr">
        <is>
          <t>Cash and Cash Equivalents</t>
        </is>
      </c>
      <c r="B8" s="4" t="inlineStr">
        <is>
          <t>Cash and Cash Equivalents— As of December 31, 2022 and 2021, cash consists primarily of checking and savings deposits. The Company holds certain cash equivalents, which consist of highly liquid investments with original maturities of three months or less at the time of purchase.</t>
        </is>
      </c>
    </row>
    <row r="9">
      <c r="A9" s="4" t="inlineStr">
        <is>
          <t>Restricted Cash</t>
        </is>
      </c>
      <c r="B9" s="4" t="inlineStr">
        <is>
          <t>Restricted Cash— The Company classifies all cash whose use is limited by contractual provisions as restricted cash.Restricted cash as of December 31, 2022 and 2021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t>
        </is>
      </c>
    </row>
    <row r="10">
      <c r="A10" s="4" t="inlineStr">
        <is>
          <t>Accounts Receivable, Net of Allowance for Doubtful Accounts</t>
        </is>
      </c>
      <c r="B10" s="4" t="inlineStr">
        <is>
          <t xml:space="preserve">Accounts Receivable, Net of Allowance for Doubtful Accounts— As of January 1, 2022, the Company adopted ASC 842. As of January 1, 2022, the Company recognizes revenue from customers when the revenue is earned and cash is collected. In addition, the Company no longer records accounts receivable arising from lease receivables due from customers or any corresponding allowance for doubtful accounts. For the periods prior to adoption of ASC 842, including the year ended December 31, 2021, the Company recognized revenue from </t>
        </is>
      </c>
    </row>
    <row r="11">
      <c r="A11" s="4" t="inlineStr">
        <is>
          <t>Property Held for Lease, Net of Accumulated Depreciation and Impairment</t>
        </is>
      </c>
      <c r="B11" s="4" t="inlineStr">
        <is>
          <t>Property Held for Lease, Net of Accumulated Depreciation and Impairment— Property held for lease consists of furniture, consumer electronics, appliances, and other durable goods offered for lease-purchase in the normal course of business. Such property is provided to consumers pursuant to a lease-purchase agreement with a minimum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purchase agreement prior to the end of the 10, 12 or 18 month renewal periods. As a result, property held for lease is classified as a current asset on the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is reversed.</t>
        </is>
      </c>
    </row>
    <row r="12">
      <c r="A12" s="4" t="inlineStr">
        <is>
          <t>Property and Equipment, Net</t>
        </is>
      </c>
      <c r="B12" s="4" t="inlineStr">
        <is>
          <t>Property and Equipment, Net—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t>
        </is>
      </c>
    </row>
    <row r="13">
      <c r="A13" s="4" t="inlineStr">
        <is>
          <t>Capitalized Software</t>
        </is>
      </c>
      <c r="B13" s="4" t="inlineStr">
        <is>
          <t>Capitalized Software—Starting January 1, 2020 the Company began capitalizing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the consolidated balance sheets. Amortization of capitalized software is included in general and administrative expenses on the consolidated statements of operations and comprehensive (loss) income.</t>
        </is>
      </c>
    </row>
    <row r="14">
      <c r="A14" s="4" t="inlineStr">
        <is>
          <t>Debt Issuance Costs</t>
        </is>
      </c>
      <c r="B14" s="4" t="inlineStr">
        <is>
          <t xml:space="preserve">Debt Issuance Costs— Costs incurred in connection with the issuance of the Company’s line of credit and long-term debt have been recorded as a direct reduction against the debt and amortized over the life of the associated debt as a component of interest expense. The amortization of the long-term debt issuance costs utilizes the effective interest method, and the amortization of the line of credit debt issuance costs utilizes the straight-line method, which is not materially different compared to the effective interest method. The amortization of debt issuance costs is </t>
        </is>
      </c>
    </row>
    <row r="15">
      <c r="A15" s="4" t="inlineStr">
        <is>
          <t>Impairment of Long-Lived Assets</t>
        </is>
      </c>
      <c r="B15" s="4" t="inlineStr">
        <is>
          <t>Impairment of Long-Lived Assets—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years ended December 31, 2022 or 2021.</t>
        </is>
      </c>
    </row>
    <row r="16">
      <c r="A16" s="4" t="inlineStr">
        <is>
          <t>Rental Revenue</t>
        </is>
      </c>
      <c r="B16" s="4" t="inlineStr">
        <is>
          <t>Rental Revenue— Property held for lease is leased to customers pursuant to lease-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 Accordingly, lease-purchase agreements are accounted for as operating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to customer lease applications. Payments are received upon submission of the applications and execution of the lease-purchase agreements. Services are considered to be rendered and revenue earned over the initial lease term. Revenues from leases are reported net of sales taxes.</t>
        </is>
      </c>
    </row>
    <row r="17">
      <c r="A17" s="4" t="inlineStr">
        <is>
          <t>Other Revenue</t>
        </is>
      </c>
      <c r="B17" s="4" t="inlineStr">
        <is>
          <t>Other Revenue— Other revenue consists primarily of asset sales revenue related to the sale of property held for lease. During the year ended December 31, 2022, the Company continued to advance its strategy to focus on additional opportunities to generate revenue, which includes the sale of property held for lease to third parties. The sale of property held for lease is now considered recurring and ordinary in nature to the Company’s business. As such, these sales are accounted for within the scope of ASC 606, Revenue from Contracts with Customers. Revenue is recognized when a performance obligation is satisfied by transferring control over an asset to a customer. Revenue is recorded with corresponding costs of revenue, presented on a gross basis. Revenue from sales of property held for lease the year ended December 31, 2022 was $3,980. Also included is revenue from merchant partnerships, and infrequent sales of property formerly on lease when customers terminate a lease and elect to return the property to the Company rather than the Company’s retail partners.</t>
        </is>
      </c>
    </row>
    <row r="18">
      <c r="A18" s="4" t="inlineStr">
        <is>
          <t>Stock-Based Compensation</t>
        </is>
      </c>
      <c r="B18" s="4" t="inlineStr">
        <is>
          <t>Stock-Based Compensation—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 The Company has not declared or paid dividends to date and does not anticipate declaring dividends. As such, the dividend yield has been estimated to be zero.</t>
        </is>
      </c>
    </row>
    <row r="19">
      <c r="A19" s="4" t="inlineStr">
        <is>
          <t>Income Taxes</t>
        </is>
      </c>
      <c r="B19" s="4" t="inlineStr">
        <is>
          <t>Income Taxes— The Company accounts for income taxes under the asset and liability method pursuant to ASC 740, Income Taxes. Under this method, the Company recognizes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solidated statement of operations and comprehensive income. As of December 31, 2022 and 2021, no accrued interest or penalties are included on the related tax liability line in the consolidated balance sheets.</t>
        </is>
      </c>
    </row>
    <row r="20">
      <c r="A20" s="4" t="inlineStr">
        <is>
          <t>Net (Loss) Income Per Share</t>
        </is>
      </c>
      <c r="B20" s="4" t="inlineStr">
        <is>
          <t>Net (Loss) Income Per Share— The Company calculates basic and diluted net (loss) income per share attributable to common stockholders using the two-class method required for companies with participating securities. Under the two-class method, basic net (loss) income per share available to stockholders is calculated by dividing the net (loss) income available to stockholders by the weighted-average number of shares of common stock outstanding during the period. Diluted net (loss) income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The Company reported net loss available to common shareholders during the fiscal year ended December 31, 2022.</t>
        </is>
      </c>
    </row>
    <row r="21">
      <c r="A21" s="4" t="inlineStr">
        <is>
          <t>Fair Value Measurements</t>
        </is>
      </c>
      <c r="B21" s="4" t="inlineStr">
        <is>
          <t>Fair Value Measurements—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receivable (through December 31, 2021), accounts payable, accrued expenses, warrant liability, revolving line of credit, and long-term debt. Accounts receivable, accounts payable and accrued expenses are stated at their carrying value, which approximates fair value due to the short time to the expected receipt or payment date. The consolidated financial statements also include fair value level 3 measurements of private common stock warrants. The Company uses a third-party valuation firm to determine the fair value of certain of the Company's financial instruments. Refer to Note 13 for discussion of fair value measurements.</t>
        </is>
      </c>
    </row>
    <row r="22">
      <c r="A22" s="4" t="inlineStr">
        <is>
          <t>Concentrations of Credit Risk</t>
        </is>
      </c>
      <c r="B22" s="4" t="inlineStr">
        <is>
          <t>Concentrations of Credit Risk— Financial instruments that potentially subject the Company to concentrations of credit risk consist primarily of cash and accounts receivable.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During the years ended December 31, 2022 and 2021, the Company did not have any customers that accounted for 10% or more of total revenue. As of December 31, 2021, the Company did not have any customers that accounted for 10% or more of outstanding gross accounts receivable.</t>
        </is>
      </c>
    </row>
    <row r="23">
      <c r="A23" s="4" t="inlineStr">
        <is>
          <t>Recently Adopted Accounting Pronouncements; Recent Accounting Pronouncements Not Yet Adopted</t>
        </is>
      </c>
      <c r="B23" s="4" t="inlineStr">
        <is>
          <t>Recently Adopted Accounting Pronouncements— In March 2020, the FASB issued ASU 2020-04, Reference Rate Reform (Topic 848): Facilitation of the Effects of Reference Rate Reform on Financial Reporting.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which deferred the sunset date of ASC 848 until December 31, 2024. This ASU did not have a material impact on our consolidated financial statements. In December 2019, the FASB issued ASU 2019-12, Income Taxes (Topic 740) - Simplifying the Accounting for Income Taxes, which simplifies the accounting for income taxes by removing certain exceptions to the general principles of ASC 740, Income Taxes. The amendments also improve consistent application of and simplify U.S. GAAP for other areas of ASC 740 by clarifying and amending existing guidance. ASU 2019-12 is effective for fiscal years beginning after December 15, 2020 and early adoption is permitted. Depending on the amendment, adoption may be applied on a retrospective, modified retrospective, or prospective basis. The Company adopted this standard on January 1, 2021, and the adoption did not have a material impact on the consolidated financial statements and related disclosures. In February 2016, the FASB issued ASU No. 2016-02, Leases (Topic 842), as amended (“ASU 2016-02”). Under ASU 2016-02, adoption requires the use of a modified retrospective transition method to measure leases at the beginning of the earliest period presented in the consolidated financial statements. In July 2018, the FASB issued ASU 2018-11 Leases, allowing companies to apply a transition method for adoption of the new standard as of the adoption date, with recognition of any cumulative-effects as adjustments to the opening balance of retained earnings in the period of adoption. We have elected the transition method under ASU 2018-11 upon adoption of the new standard. The Company's lease-to-own agreements which comprise the majority of our annual revenue fall within the scope of ASU 2016-02 under lessor accounting. As a result, the Company recognizes revenue from customers when the revenue is earned and cash is collected. The Company no longer records accounts receivable arising from lease receivables due from customers incurred during the normal course of business for lease payments earned but not yet received from the customer or any corresponding allowance for doubtful accounts. Under ASU 2016-02 $1,240 for lease liabilities and $1,139 for ROU assets. The Company is also affected by the requirement under the new standard to determine whether impairment indicators exist for the ROU at the asset or asset group level. If impairment indicators exist, a recoverability test is performed to determine whether an impairment loss exists. In accordance with the transition guidance for the new standard the Company is required to determine if an impairment loss exists immediately prior to the date of adoption. The Company does not believe any impairment indicators exist as it relates to our operating leases. In June 2020, the FASB issued ASU 2020-05, Revenue from Contracts with Customers (Topic 606) and Leases (Topic 842) – Effective Dates for Certain Entities (“ASU 2020-05”), which defers the effective date of ASU 2016-02 for private entities to fiscal years beginning after December 15, 2021, and interim periods within fiscal years beginning after December 15, 2022. The Company adopted the new standard on January 1, 2022, in accordance with adoption dates provided by the FASB applicable to us under our emerging growth company stat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rse Capitalization</t>
        </is>
      </c>
      <c r="B4" s="4" t="inlineStr">
        <is>
          <t>Recapitalization Cash - FinServ Trust $ 251,059 Less: Redemptions (64) Cash - FinServ Operating 114 Cash - PIPE 150,000 Less: Consideration paid to selling stockholders (329,560) Less: Transaction Costs (33,534) Net contributions from Merger and PIPE 38,015 Less: Warrant liability (44,272) Total $ (6,257)</t>
        </is>
      </c>
    </row>
    <row r="5">
      <c r="A5" s="4" t="inlineStr">
        <is>
          <t>Schedule of Warrants</t>
        </is>
      </c>
      <c r="B5" s="4" t="inlineStr">
        <is>
          <t xml:space="preserve">Warrants to purchase shares of the Company's common stock deemed acquired as part of the Merger and outstanding during the years ended December 31, 2022 and 2021 consisted of the following: December 31, 2022 December 31, 2021 Public warrants 12,500,000 12,500,000 Private warrants 332,500 332,500 Total 12,832,500 12,83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and Restricted Cash</t>
        </is>
      </c>
      <c r="B4" s="4" t="inlineStr">
        <is>
          <t xml:space="preserve">The reconciliation of cash, cash equivalents and restricted cash is as follows: December 31, 2022 2021 2020 Cash and cash equivalents $ 65,430 $ 92,494 $ 65,622 Restricted cash 4,411 3,937 3,975 Total cash, cash equivalents and restricted cash $ 69,841 $ 96,431 $ 69,597 </t>
        </is>
      </c>
    </row>
    <row r="5">
      <c r="A5" s="4" t="inlineStr">
        <is>
          <t>Reconciliation of Cash and Restricted Cash</t>
        </is>
      </c>
      <c r="B5" s="4" t="inlineStr">
        <is>
          <t xml:space="preserve">The reconciliation of cash, cash equivalents and restricted cash is as follows: December 31, 2022 2021 2020 Cash and cash equivalents $ 65,430 $ 92,494 $ 65,622 Restricted cash 4,411 3,937 3,975 Total cash, cash equivalents and restricted cash $ 69,841 $ 96,431 $ 69,597 </t>
        </is>
      </c>
    </row>
    <row r="6">
      <c r="A6" s="4" t="inlineStr">
        <is>
          <t>Summary of Useful Lives</t>
        </is>
      </c>
      <c r="B6" s="4" t="inlineStr">
        <is>
          <t xml:space="preserve">Property and Equipment Useful Life Computer, office and other equipment 5 years Computer software 3 years Furniture and fixtures 7 years Leasehold improvements Shorter of estimated useful life or remaining lease term Property and equipment, net consists of the following: December 31, 2022 2021 Computer, office and other equipment $ 813 $ 659 Computer software 80 80 Furniture and fixtures 100 100 Leasehold improvements 252 238 1,245 1,077 Less: accumulated depreciation (688) (501) Property and equipment, net $ 557 $ 5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Held for Lease, Net of Accumulated Depreciation and Impairment (Tables)</t>
        </is>
      </c>
      <c r="B1" s="2" t="inlineStr">
        <is>
          <t>12 Months Ended</t>
        </is>
      </c>
    </row>
    <row r="2">
      <c r="B2" s="2" t="inlineStr">
        <is>
          <t>Dec. 31, 2022</t>
        </is>
      </c>
    </row>
    <row r="3">
      <c r="A3" s="3" t="inlineStr">
        <is>
          <t>Leases [Abstract]</t>
        </is>
      </c>
      <c r="B3" s="4" t="inlineStr">
        <is>
          <t xml:space="preserve"> </t>
        </is>
      </c>
    </row>
    <row r="4">
      <c r="A4" s="4" t="inlineStr">
        <is>
          <t>Schedule of Property Held for Lease, Net</t>
        </is>
      </c>
      <c r="B4" s="4" t="inlineStr">
        <is>
          <t xml:space="preserve">Property held for lease, net of accumulated depreciation and impairment consists of the following: December 31, 2022 2021 Property held for lease $ 289,800 $ 220,259 Less: accumulated depreciation (239,522) (158,507) Property held for lease, net of accumulated depreciation and impairment $ 50,278 $ 61,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Useful Life Computer, office and other equipment 5 years Computer software 3 years Furniture and fixtures 7 years Leasehold improvements Shorter of estimated useful life or remaining lease term Property and equipment, net consists of the following: December 31, 2022 2021 Computer, office and other equipment $ 813 $ 659 Computer software 80 80 Furniture and fixtures 100 100 Leasehold improvements 252 238 1,245 1,077 Less: accumulated depreciation (688) (501) Property and equipment, net $ 557 $ 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ized Software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pitalized Software and Intangible Assets, Net</t>
        </is>
      </c>
      <c r="B4" s="4" t="inlineStr">
        <is>
          <t xml:space="preserve">Capitalized software and intangible assets, net consists of the following: December 31, 2022 2021 Capitalized software $ 2,591 $ 1,254 Domain name 16 16 2,607 1,270 Less: accumulated amortization (760) (214) Capitalized software and intangible assets, net $ 1,847 $ 1,056 </t>
        </is>
      </c>
    </row>
    <row r="5">
      <c r="A5" s="4" t="inlineStr">
        <is>
          <t>Summary of Estimated Future Amortization Expense</t>
        </is>
      </c>
      <c r="B5" s="4" t="inlineStr">
        <is>
          <t xml:space="preserve">The following table summarizes estimated future amortization expense of capitalized software and intangible assets, net for the years ending December 31: 2023 $ 708 2024 560 2025 165 Thereafter — $ 1,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Liabilities</t>
        </is>
      </c>
      <c r="B4" s="4" t="inlineStr">
        <is>
          <t xml:space="preserve">Accrued liabilities consists of the following: December 31, 2022 2021 Bonus accrual $ 2,376 $ 1,807 Sales tax payable 5,582 5,445 Unfunded lease payable 4,159 2,697 Interest payable 118 91 Other accrued liabilities 2,297 1,919 Total accrued liabilities $ 14,532 $ 11,9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A reconciliation of the outstanding principal to the carrying amount of the term loan facility is as follows: December 31, 2022 2021 Outstanding principal $ 50,000 $ 50,000 PIK 3,785 1,664 Debt discount (5,728) (11,003) Total carrying amount $ 48,057 $ 40,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 xml:space="preserve">The Company leases office space in Plano, TX and New York, NY under operating leases with a non-cancelable lease term which end in August 2023 and June 2025, respectively. Lease expenses are included in general and administrative expenses on the consolidated statement of operations and comprehensive (loss) income. The following is a schedule of future minimum lease payments required under the non-cancelable leases as of December 31, 2022, reconciled to the present value of operating lease liabilities: Years Ending December 31, 2023 $ 456 2024 334 2025 170 Thereafter — Total future minimum lease payments $ 960 Less: Interest (133) Total present value of lease liabilities $ 827 </t>
        </is>
      </c>
    </row>
    <row r="5">
      <c r="A5" s="4" t="inlineStr">
        <is>
          <t>Schedule of Lease Liabilities</t>
        </is>
      </c>
      <c r="B5" s="4" t="inlineStr">
        <is>
          <t xml:space="preserve">Lease liabilities as of December 31, 2022, consists of the following: Current portion of lease liabilities $ 382 Long-term lease liabilities, net of current portion 445 Total lease liabilities $ 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4" t="inlineStr">
        <is>
          <t xml:space="preserve"> </t>
        </is>
      </c>
      <c r="C3" s="5" t="n">
        <v>6248</v>
      </c>
    </row>
    <row r="4">
      <c r="A4" s="4" t="inlineStr">
        <is>
          <t>Common stock par value (in dollars per share)</t>
        </is>
      </c>
      <c r="B4" s="7" t="n">
        <v>0.0001</v>
      </c>
      <c r="C4" s="7" t="n">
        <v>0.0001</v>
      </c>
    </row>
    <row r="5">
      <c r="A5" s="4" t="inlineStr">
        <is>
          <t>Common stock, shares authorized (in shares)</t>
        </is>
      </c>
      <c r="B5" s="6" t="n">
        <v>250000000</v>
      </c>
      <c r="C5" s="6" t="n">
        <v>250000000</v>
      </c>
    </row>
    <row r="6">
      <c r="A6" s="4" t="inlineStr">
        <is>
          <t>Common stock, shares issued (in shares)</t>
        </is>
      </c>
      <c r="B6" s="6" t="n">
        <v>98585563</v>
      </c>
      <c r="C6" s="6" t="n">
        <v>97574171</v>
      </c>
    </row>
    <row r="7">
      <c r="A7" s="4" t="inlineStr">
        <is>
          <t>Common stock, shares outstanding (in shares)</t>
        </is>
      </c>
      <c r="B7" s="6" t="n">
        <v>98585563</v>
      </c>
      <c r="C7" s="6" t="n">
        <v>97574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t>
        </is>
      </c>
      <c r="B4" s="4" t="inlineStr">
        <is>
          <t xml:space="preserve">A summary of the status of the stock options under the 2014 Plan as of December 31, 2022, and changes during the year then ended is presented below: Number of Options Weighted- Average Exercise Price Weighted-Average Remaining Contractual Term (In Years) Aggregate Intrinsic Value Balance - December 31, 2021 8,371,097 $ 0.29 7.33 25,773 Granted — — Exercised (295,203) 0.23 Forfeited/Expired (4,510) 0.85 Balance - December 31, 2022 8,071,384 $ 0.30 6.32 5,479 Exercisable - December 31, 2022 8,063,747 $ 0.29 6.32 5,479 Unvested - December 31, 2022 7,637 $ 3.50 7.79 — A summary of the status of the stock options under the 2021 Plan as of December 31, 2022, and changes during the year then ended is presented below: Number of Options Weighted- Average Exercise Price Weighted-Average Remaining Contractual Term (In Years) Aggregate Intrinsic Value Balance - December 31, 2021 346,603 $ 10.45 9.50 $ — Granted — — Exercised — — Forfeited — — Balance - December 31, 2022 346,603 $ 10.45 8.50 $ — Exercisable - December 31, 2022 180,522 10.45 8.50 $ — Unvested - December 31, 2022 166,081 $ 10.45 8.50 $ — </t>
        </is>
      </c>
    </row>
    <row r="5">
      <c r="A5" s="4" t="inlineStr">
        <is>
          <t>Summary of Stock Options Valuation Assumptions</t>
        </is>
      </c>
      <c r="B5" s="4" t="inlineStr">
        <is>
          <t>The weighted-average assumptions used to estimate the fair value of stock options granted during the years ended December 31, 2022 and 2021 are as follows: Years Ended December 31, 2022 2021 Exercise price $ — $ 10.45 Risk-free interest rate — % 1.02 % Expected term (in years) — 5.78 Expected volatility — % 66.90 % Expected dividend yield 0 % 0 %</t>
        </is>
      </c>
    </row>
    <row r="6">
      <c r="A6" s="4" t="inlineStr">
        <is>
          <t>Summary of RSUs</t>
        </is>
      </c>
      <c r="B6" s="4" t="inlineStr">
        <is>
          <t xml:space="preserve">A summary of the status of RSU's under the 2021 Plan as of December 31, 2022, and changes during the year then ended is presented below: Number of RSUs Weighted Average Grant Date Fair Value Outstanding - December 31, 2021 2,115,162 $ 6.10 Granted 5,957,968 1.78 Vested (946,091) 5.96 Forfeited (985,925) 3.30 Outstanding - December 31, 2022 6,141,114 $ 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Company's statutory income tax rate to the Company's effective income tax rate is as follows: Years Ended December 31, 2022 2021 Federal statutory rate 21.0 % 21.0 % Effect of: State taxes, net of federal tax benefit 7.2 % (6.3 %) Change in valuation allowance (29.6 %) 22.9 % Warrant remeasurement 3.6 % (35.3 %) Transaction costs — % (5.2 %) Nondeductible officer compensation — % 20.9 % Stock compensation (2.3 %) (17.3 %) Other, net 0.3 % 1.8 % Effective tax rate 0.2 % 2.5 %</t>
        </is>
      </c>
    </row>
    <row r="5">
      <c r="A5" s="4" t="inlineStr">
        <is>
          <t>Schedule of Deferred Tax Assets and Liabilities</t>
        </is>
      </c>
      <c r="B5" s="4" t="inlineStr">
        <is>
          <t xml:space="preserve">The components of deferred tax assets and liabilities are as follows: December 31, 2022 2021 Deferred tax assets: Accruals and reserves $ 639 $ 1,950 Federal, state and local net operating loss carryforwards 32,594 28,780 Section 163(j) interest carryforward 4,730 — Lease liabilities 209 — Stock compensation 1,172 776 Total deferred tax asset before valuation allowance 39,344 31,506 Valuation allowance (30,561) (19,325) Deferred tax asset - net of valuation allowance 8,783 12,181 Deferred tax (liabilities): Right-of-use assets (195) — Depreciation &amp; amortization (8,588) (12,181) Total deferred tax (liabilities) (8,783) (12,181) Net deferred tax asset (liability)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Income Per Share</t>
        </is>
      </c>
      <c r="B4" s="4" t="inlineStr">
        <is>
          <t xml:space="preserve">The following table sets forth the computation of net (loss) income per common share: Year Ended December 31, 2022 2021 Net (loss) income per share Numerator Net (loss) income $ (37,871) $ 21,206 Denominator Denominator for basic net (loss) income per weighted average common shares 98,241,965 68,502,092 Effect of dilutive securities Warrants — 2,805,302 Unvested RSUs — 265,692 Stock options — 9,000,132 Denominator for diluted net (loss) income per weighted average common shares 98,241,965 80,573,218 Net (loss) income per common share Basic $ (0.39) $ 0.31 Diluted $ (0.39) $ 0.26 </t>
        </is>
      </c>
    </row>
    <row r="5">
      <c r="A5" s="4" t="inlineStr">
        <is>
          <t>Schedule of Antidilutive Securities</t>
        </is>
      </c>
      <c r="B5" s="4" t="inlineStr">
        <is>
          <t xml:space="preserve">The Company’s potentially dilutive securities, which include unvested RSUs, stock options to purchase common stock and warrants to purchase common stock, have been excluded from the computation of diluted net (loss) income per share for certain periods, as the effect would be antidilutive. Therefore, the weighted-average number of common shares outstanding used to calculate both basic and diluted net (loss) income per share is the same in periods of a net loss. The Company excluded the following potential common shares, presented based on amounts outstanding at each period end, from the computation of diluted net (loss) income per share for the periods indicated because including them would have had an anti-dilutive effect: Year Ended December 31, 2022 2021 Public warrants 12,500,000 12,500,000 Private warrants 332,500 332,500 Options to purchase common stock 8,417,987 346,603 Unvested restricted stock units 6,141,114 — Total common stock equivalents 27,391,601 13,179,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s</t>
        </is>
      </c>
      <c r="B4" s="4" t="inlineStr">
        <is>
          <t xml:space="preserve">The estimated fair value of the Company’s RLOC, and term loan facility were as follows: December 31, 2022 December 31, 2021 Principal Carrying Fair Principal Carrying Fair Revolving line of credit $ 57,998 $ 57,639 $ 58,708 $ 61,958 $ 61,238 $ 70,688 Term loan 53,785 48,057 56,828 51,664 40,661 58,143 $ 111,783 $ 105,696 $ 115,536 $ 113,622 $ 101,899 $ 128,831 </t>
        </is>
      </c>
    </row>
    <row r="5">
      <c r="A5" s="4" t="inlineStr">
        <is>
          <t>Summary of Liabilities Measured on a Recurring Basis</t>
        </is>
      </c>
      <c r="B5" s="4" t="inlineStr">
        <is>
          <t xml:space="preserve">Liabilities measured at fair value on a recurring basis as of December 31, 2022 and 2021 were as follows: December 31, 2022 Total Level 1 Level 2 Level 3 Liabilities: Warrant Liability - Public &amp; Private Warrants $ 902 $ 875 $ — $ 27 Total Other Liabilities $ 902 $ 875 $ — $ 27 December 31, 2021 Total Level 1 Level 2 Level 3 Liabilities: Warrant Liability - Public &amp; Private Warrants $ 7,341 $ 7,125 $ — $ 216 Total Other Liabilities $ 7,341 $ 7,125 $ — $ 216 </t>
        </is>
      </c>
    </row>
    <row r="6">
      <c r="A6" s="4" t="inlineStr">
        <is>
          <t>Summary of Level 3 Liability Activity</t>
        </is>
      </c>
      <c r="B6" s="4" t="inlineStr">
        <is>
          <t xml:space="preserve">The following table summarizes the activity for the Company’s Level 3 liabilities measured at fair value on a recurring basis: Warrant Liability Balance as of December 31, 2021 $ 7,341 Changes in fair value (6,439) Balance as of December 31, 2022 $ 902 Term Loan Warrant Balance as of December 31, 2020 $ 12,744 $ — Exercised (13,102) — Assumed from Merger — 44,272 Changes in fair value 358 (36,931) Balance as of December 31, 2021 $ — $ 7,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1" customWidth="1" min="2" max="2"/>
    <col width="25" customWidth="1" min="3" max="3"/>
    <col width="25" customWidth="1" min="4" max="4"/>
  </cols>
  <sheetData>
    <row r="1">
      <c r="A1" s="1" t="inlineStr">
        <is>
          <t>Description of Business and Basis of Presentation - Narrative (Details) $ / shares in Units, $ in Thousands</t>
        </is>
      </c>
      <c r="B1" s="2" t="inlineStr">
        <is>
          <t>Jun. 09, 2021 USD ($) tradingDay $ / shares shares</t>
        </is>
      </c>
      <c r="C1" s="2" t="inlineStr">
        <is>
          <t>Dec. 31, 2022 $ / shares</t>
        </is>
      </c>
      <c r="D1" s="2" t="inlineStr">
        <is>
          <t>Dec. 31, 2021 $ / shares</t>
        </is>
      </c>
    </row>
    <row r="2">
      <c r="A2" s="3" t="inlineStr">
        <is>
          <t>Subsidiary, Sale of Stock [Line Items]</t>
        </is>
      </c>
      <c r="B2" s="4" t="inlineStr">
        <is>
          <t xml:space="preserve"> </t>
        </is>
      </c>
      <c r="C2" s="4" t="inlineStr">
        <is>
          <t xml:space="preserve"> </t>
        </is>
      </c>
      <c r="D2" s="4" t="inlineStr">
        <is>
          <t xml:space="preserve"> </t>
        </is>
      </c>
    </row>
    <row r="3">
      <c r="A3" s="4" t="inlineStr">
        <is>
          <t>Cash proceeds from PIPE investment | $</t>
        </is>
      </c>
      <c r="B3" s="5" t="n">
        <v>150000</v>
      </c>
      <c r="C3" s="4" t="inlineStr">
        <is>
          <t xml:space="preserve"> </t>
        </is>
      </c>
      <c r="D3" s="4" t="inlineStr">
        <is>
          <t xml:space="preserve"> </t>
        </is>
      </c>
    </row>
    <row r="4">
      <c r="A4" s="4" t="inlineStr">
        <is>
          <t>Common stock par value (in dollars per share) | $ / shares</t>
        </is>
      </c>
      <c r="B4" s="4" t="inlineStr">
        <is>
          <t xml:space="preserve"> </t>
        </is>
      </c>
      <c r="C4" s="7" t="n">
        <v>0.0001</v>
      </c>
      <c r="D4" s="7" t="n">
        <v>0.0001</v>
      </c>
    </row>
    <row r="5">
      <c r="A5" s="4" t="inlineStr">
        <is>
          <t>Earnout shares (in shares) | shares</t>
        </is>
      </c>
      <c r="B5" s="6" t="n">
        <v>7500000</v>
      </c>
      <c r="C5" s="4" t="inlineStr">
        <is>
          <t xml:space="preserve"> </t>
        </is>
      </c>
      <c r="D5" s="4" t="inlineStr">
        <is>
          <t xml:space="preserve"> </t>
        </is>
      </c>
    </row>
    <row r="6">
      <c r="A6" s="4" t="inlineStr">
        <is>
          <t>Tranche One</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Percentage of shares vesting</t>
        </is>
      </c>
      <c r="B8" s="9" t="n">
        <v>0.5</v>
      </c>
      <c r="C8" s="4" t="inlineStr">
        <is>
          <t xml:space="preserve"> </t>
        </is>
      </c>
      <c r="D8" s="4" t="inlineStr">
        <is>
          <t xml:space="preserve"> </t>
        </is>
      </c>
    </row>
    <row r="9">
      <c r="A9" s="4" t="inlineStr">
        <is>
          <t>Stock price trigger (in dollars per share) | $ / shares</t>
        </is>
      </c>
      <c r="B9" s="5" t="n">
        <v>12</v>
      </c>
      <c r="C9" s="4" t="inlineStr">
        <is>
          <t xml:space="preserve"> </t>
        </is>
      </c>
      <c r="D9" s="4" t="inlineStr">
        <is>
          <t xml:space="preserve"> </t>
        </is>
      </c>
    </row>
    <row r="10">
      <c r="A10" s="4" t="inlineStr">
        <is>
          <t>Threshold trading days | tradingDay</t>
        </is>
      </c>
      <c r="B10" s="6" t="n">
        <v>20</v>
      </c>
      <c r="C10" s="4" t="inlineStr">
        <is>
          <t xml:space="preserve"> </t>
        </is>
      </c>
      <c r="D10" s="4" t="inlineStr">
        <is>
          <t xml:space="preserve"> </t>
        </is>
      </c>
    </row>
    <row r="11">
      <c r="A11" s="4" t="inlineStr">
        <is>
          <t>Threshold consecutive trading days | tradingDay</t>
        </is>
      </c>
      <c r="B11" s="6" t="n">
        <v>30</v>
      </c>
      <c r="C11" s="4" t="inlineStr">
        <is>
          <t xml:space="preserve"> </t>
        </is>
      </c>
      <c r="D11" s="4" t="inlineStr">
        <is>
          <t xml:space="preserve"> </t>
        </is>
      </c>
    </row>
    <row r="12">
      <c r="A12" s="4" t="inlineStr">
        <is>
          <t>Tranche Two</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Percentage of shares vesting</t>
        </is>
      </c>
      <c r="B14" s="9" t="n">
        <v>0.5</v>
      </c>
      <c r="C14" s="4" t="inlineStr">
        <is>
          <t xml:space="preserve"> </t>
        </is>
      </c>
      <c r="D14" s="4" t="inlineStr">
        <is>
          <t xml:space="preserve"> </t>
        </is>
      </c>
    </row>
    <row r="15">
      <c r="A15" s="4" t="inlineStr">
        <is>
          <t>Stock price trigger (in dollars per share) | $ / shares</t>
        </is>
      </c>
      <c r="B15" s="5" t="n">
        <v>14</v>
      </c>
      <c r="C15" s="4" t="inlineStr">
        <is>
          <t xml:space="preserve"> </t>
        </is>
      </c>
      <c r="D15" s="4" t="inlineStr">
        <is>
          <t xml:space="preserve"> </t>
        </is>
      </c>
    </row>
    <row r="16">
      <c r="A16" s="4" t="inlineStr">
        <is>
          <t>Threshold trading days | tradingDay</t>
        </is>
      </c>
      <c r="B16" s="6" t="n">
        <v>20</v>
      </c>
      <c r="C16" s="4" t="inlineStr">
        <is>
          <t xml:space="preserve"> </t>
        </is>
      </c>
      <c r="D16" s="4" t="inlineStr">
        <is>
          <t xml:space="preserve"> </t>
        </is>
      </c>
    </row>
    <row r="17">
      <c r="A17" s="4" t="inlineStr">
        <is>
          <t>Threshold consecutive trading days | tradingDay</t>
        </is>
      </c>
      <c r="B17" s="6" t="n">
        <v>30</v>
      </c>
      <c r="C17" s="4" t="inlineStr">
        <is>
          <t xml:space="preserve"> </t>
        </is>
      </c>
      <c r="D17" s="4" t="inlineStr">
        <is>
          <t xml:space="preserve"> </t>
        </is>
      </c>
    </row>
    <row r="18">
      <c r="A18" s="4" t="inlineStr">
        <is>
          <t>Private Placement</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hares issued (in shares) | shares</t>
        </is>
      </c>
      <c r="B20" s="6" t="n">
        <v>15000000</v>
      </c>
      <c r="C20" s="4" t="inlineStr">
        <is>
          <t xml:space="preserve"> </t>
        </is>
      </c>
      <c r="D20" s="4" t="inlineStr">
        <is>
          <t xml:space="preserve"> </t>
        </is>
      </c>
    </row>
    <row r="21">
      <c r="A21" s="4" t="inlineStr">
        <is>
          <t>Price per share (in dollars per share) | $ / shares</t>
        </is>
      </c>
      <c r="B21" s="5" t="n">
        <v>10</v>
      </c>
      <c r="C21" s="4" t="inlineStr">
        <is>
          <t xml:space="preserve"> </t>
        </is>
      </c>
      <c r="D21" s="4" t="inlineStr">
        <is>
          <t xml:space="preserve"> </t>
        </is>
      </c>
    </row>
    <row r="22">
      <c r="A22" s="4" t="inlineStr">
        <is>
          <t>Cash proceeds from PIPE investment | $</t>
        </is>
      </c>
      <c r="B22" s="5" t="n">
        <v>150000</v>
      </c>
      <c r="C22" s="4" t="inlineStr">
        <is>
          <t xml:space="preserve"> </t>
        </is>
      </c>
      <c r="D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Business and Basis of Presentation - Summary of Reverse Recapitalization (Details) - USD ($) $ in Thousands</t>
        </is>
      </c>
      <c r="C1" s="2" t="inlineStr">
        <is>
          <t>12 Months Ended</t>
        </is>
      </c>
    </row>
    <row r="2">
      <c r="B2" s="2" t="inlineStr">
        <is>
          <t>Jun. 09, 2021</t>
        </is>
      </c>
      <c r="C2" s="2" t="inlineStr">
        <is>
          <t>Dec. 31, 2022</t>
        </is>
      </c>
      <c r="D2" s="2" t="inlineStr">
        <is>
          <t>Dec. 31, 2021</t>
        </is>
      </c>
      <c r="E2" s="2" t="inlineStr">
        <is>
          <t>Dec. 31, 2020</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0</v>
      </c>
      <c r="D4" s="5" t="n">
        <v>251109</v>
      </c>
      <c r="E4" s="5" t="n">
        <v>251109</v>
      </c>
    </row>
    <row r="5">
      <c r="A5" s="4" t="inlineStr">
        <is>
          <t>Less: Redemptions</t>
        </is>
      </c>
      <c r="B5" s="5" t="n">
        <v>-64</v>
      </c>
      <c r="C5" s="4" t="inlineStr">
        <is>
          <t xml:space="preserve"> </t>
        </is>
      </c>
      <c r="D5" s="4" t="inlineStr">
        <is>
          <t xml:space="preserve"> </t>
        </is>
      </c>
      <c r="E5" s="4" t="inlineStr">
        <is>
          <t xml:space="preserve"> </t>
        </is>
      </c>
    </row>
    <row r="6">
      <c r="A6" s="4" t="inlineStr">
        <is>
          <t>Cash - PIPE</t>
        </is>
      </c>
      <c r="B6" s="6" t="n">
        <v>150000</v>
      </c>
      <c r="C6" s="4" t="inlineStr">
        <is>
          <t xml:space="preserve"> </t>
        </is>
      </c>
      <c r="D6" s="4" t="inlineStr">
        <is>
          <t xml:space="preserve"> </t>
        </is>
      </c>
      <c r="E6" s="4" t="inlineStr">
        <is>
          <t xml:space="preserve"> </t>
        </is>
      </c>
    </row>
    <row r="7">
      <c r="A7" s="4" t="inlineStr">
        <is>
          <t>Less: Consideration paid to selling stockholders</t>
        </is>
      </c>
      <c r="B7" s="6" t="n">
        <v>-329560</v>
      </c>
      <c r="C7" s="6" t="n">
        <v>0</v>
      </c>
      <c r="D7" s="4" t="inlineStr">
        <is>
          <t xml:space="preserve"> </t>
        </is>
      </c>
      <c r="E7" s="6" t="n">
        <v>-329560</v>
      </c>
    </row>
    <row r="8">
      <c r="A8" s="4" t="inlineStr">
        <is>
          <t>Less: Transaction Costs</t>
        </is>
      </c>
      <c r="B8" s="6" t="n">
        <v>-33534</v>
      </c>
      <c r="C8" s="5" t="n">
        <v>0</v>
      </c>
      <c r="D8" s="4" t="inlineStr">
        <is>
          <t xml:space="preserve"> </t>
        </is>
      </c>
      <c r="E8" s="5" t="n">
        <v>-32688</v>
      </c>
    </row>
    <row r="9">
      <c r="A9" s="4" t="inlineStr">
        <is>
          <t>Net contributions from Merger and PIPE</t>
        </is>
      </c>
      <c r="B9" s="6" t="n">
        <v>38015</v>
      </c>
      <c r="C9" s="4" t="inlineStr">
        <is>
          <t xml:space="preserve"> </t>
        </is>
      </c>
      <c r="D9" s="4" t="inlineStr">
        <is>
          <t xml:space="preserve"> </t>
        </is>
      </c>
      <c r="E9" s="4" t="inlineStr">
        <is>
          <t xml:space="preserve"> </t>
        </is>
      </c>
    </row>
    <row r="10">
      <c r="A10" s="4" t="inlineStr">
        <is>
          <t>Less: Warrant liability</t>
        </is>
      </c>
      <c r="B10" s="6" t="n">
        <v>-44272</v>
      </c>
      <c r="C10" s="4" t="inlineStr">
        <is>
          <t xml:space="preserve"> </t>
        </is>
      </c>
      <c r="D10" s="4" t="inlineStr">
        <is>
          <t xml:space="preserve"> </t>
        </is>
      </c>
      <c r="E10" s="4" t="inlineStr">
        <is>
          <t xml:space="preserve"> </t>
        </is>
      </c>
    </row>
    <row r="11">
      <c r="A11" s="4" t="inlineStr">
        <is>
          <t>Total</t>
        </is>
      </c>
      <c r="B11" s="6" t="n">
        <v>-6257</v>
      </c>
      <c r="C11" s="4" t="inlineStr">
        <is>
          <t xml:space="preserve"> </t>
        </is>
      </c>
      <c r="D11" s="4" t="inlineStr">
        <is>
          <t xml:space="preserve"> </t>
        </is>
      </c>
      <c r="E11" s="4" t="inlineStr">
        <is>
          <t xml:space="preserve"> </t>
        </is>
      </c>
    </row>
    <row r="12">
      <c r="A12" s="4" t="inlineStr">
        <is>
          <t>FinServ Trust</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Cash</t>
        </is>
      </c>
      <c r="B14" s="6" t="n">
        <v>251059</v>
      </c>
      <c r="C14" s="4" t="inlineStr">
        <is>
          <t xml:space="preserve"> </t>
        </is>
      </c>
      <c r="D14" s="4" t="inlineStr">
        <is>
          <t xml:space="preserve"> </t>
        </is>
      </c>
      <c r="E14" s="4" t="inlineStr">
        <is>
          <t xml:space="preserve"> </t>
        </is>
      </c>
    </row>
    <row r="15">
      <c r="A15" s="4" t="inlineStr">
        <is>
          <t>FinServ Operating</t>
        </is>
      </c>
      <c r="B15" s="4" t="inlineStr">
        <is>
          <t xml:space="preserve"> </t>
        </is>
      </c>
      <c r="C15" s="4" t="inlineStr">
        <is>
          <t xml:space="preserve"> </t>
        </is>
      </c>
      <c r="D15" s="4" t="inlineStr">
        <is>
          <t xml:space="preserve"> </t>
        </is>
      </c>
      <c r="E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row>
    <row r="17">
      <c r="A17" s="4" t="inlineStr">
        <is>
          <t>Cash</t>
        </is>
      </c>
      <c r="B17" s="5" t="n">
        <v>114</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Warrants (Details)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Warrants (in shares)</t>
        </is>
      </c>
      <c r="B3" s="6" t="n">
        <v>12832500000</v>
      </c>
      <c r="C3" s="4" t="inlineStr">
        <is>
          <t xml:space="preserve"> </t>
        </is>
      </c>
    </row>
    <row r="4">
      <c r="A4" s="4" t="inlineStr">
        <is>
          <t>Public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in shares)</t>
        </is>
      </c>
      <c r="B6" s="6" t="n">
        <v>12500000000</v>
      </c>
      <c r="C6" s="6" t="n">
        <v>12500000000</v>
      </c>
    </row>
    <row r="7">
      <c r="A7" s="4" t="inlineStr">
        <is>
          <t>Private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in shares)</t>
        </is>
      </c>
      <c r="B9" s="6" t="n">
        <v>332500000</v>
      </c>
      <c r="C9" s="6" t="n">
        <v>332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30" customWidth="1" min="2" max="2"/>
    <col width="45" customWidth="1" min="3" max="3"/>
    <col width="22" customWidth="1" min="4" max="4"/>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Jan. 0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Impairment expense</t>
        </is>
      </c>
      <c r="B6" s="5" t="n">
        <v>0</v>
      </c>
      <c r="C6" s="5" t="n">
        <v>0</v>
      </c>
      <c r="D6" s="4" t="inlineStr">
        <is>
          <t xml:space="preserve"> </t>
        </is>
      </c>
    </row>
    <row r="7">
      <c r="A7" s="4" t="inlineStr">
        <is>
          <t>Revenue from sales of property held for lease</t>
        </is>
      </c>
      <c r="B7" s="5" t="n">
        <v>3980000</v>
      </c>
      <c r="C7" s="4" t="inlineStr">
        <is>
          <t xml:space="preserve"> </t>
        </is>
      </c>
      <c r="D7" s="4" t="inlineStr">
        <is>
          <t xml:space="preserve"> </t>
        </is>
      </c>
    </row>
    <row r="8">
      <c r="A8" s="4" t="inlineStr">
        <is>
          <t>Expected dividend yield</t>
        </is>
      </c>
      <c r="B8" s="9" t="n">
        <v>0</v>
      </c>
      <c r="C8" s="4" t="inlineStr">
        <is>
          <t xml:space="preserve"> </t>
        </is>
      </c>
      <c r="D8" s="4" t="inlineStr">
        <is>
          <t xml:space="preserve"> </t>
        </is>
      </c>
    </row>
    <row r="9">
      <c r="A9" s="4" t="inlineStr">
        <is>
          <t>Accounting Standards Update [Extensible Enumeration]</t>
        </is>
      </c>
      <c r="B9" s="4" t="inlineStr">
        <is>
          <t xml:space="preserve"> </t>
        </is>
      </c>
      <c r="C9" s="4" t="inlineStr">
        <is>
          <t>Accounting Standards Update 2016-02 [Member]</t>
        </is>
      </c>
      <c r="D9" s="4" t="inlineStr">
        <is>
          <t xml:space="preserve"> </t>
        </is>
      </c>
    </row>
    <row r="10">
      <c r="A10" s="4" t="inlineStr">
        <is>
          <t>Lease liability</t>
        </is>
      </c>
      <c r="B10" s="5" t="n">
        <v>827000</v>
      </c>
      <c r="C10" s="4" t="inlineStr">
        <is>
          <t xml:space="preserve"> </t>
        </is>
      </c>
      <c r="D10" s="4" t="inlineStr">
        <is>
          <t xml:space="preserve"> </t>
        </is>
      </c>
    </row>
    <row r="11">
      <c r="A11" s="4" t="inlineStr">
        <is>
          <t>Right-of-use asset</t>
        </is>
      </c>
      <c r="B11" s="5" t="n">
        <v>772000</v>
      </c>
      <c r="C11" s="4" t="inlineStr">
        <is>
          <t xml:space="preserve"> </t>
        </is>
      </c>
      <c r="D11" s="4" t="inlineStr">
        <is>
          <t xml:space="preserve"> </t>
        </is>
      </c>
    </row>
    <row r="12">
      <c r="A12" s="4" t="inlineStr">
        <is>
          <t>Ten Month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Lease renewal term</t>
        </is>
      </c>
      <c r="B14" s="4" t="inlineStr">
        <is>
          <t>10 months</t>
        </is>
      </c>
      <c r="C14" s="4" t="inlineStr">
        <is>
          <t xml:space="preserve"> </t>
        </is>
      </c>
      <c r="D14" s="4" t="inlineStr">
        <is>
          <t xml:space="preserve"> </t>
        </is>
      </c>
    </row>
    <row r="15">
      <c r="A15" s="4" t="inlineStr">
        <is>
          <t>Eighteen Month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ease renewal term</t>
        </is>
      </c>
      <c r="B17" s="4" t="inlineStr">
        <is>
          <t>18 months</t>
        </is>
      </c>
      <c r="C17" s="4" t="inlineStr">
        <is>
          <t xml:space="preserve"> </t>
        </is>
      </c>
      <c r="D17" s="4" t="inlineStr">
        <is>
          <t xml:space="preserve"> </t>
        </is>
      </c>
    </row>
    <row r="18">
      <c r="A18" s="4" t="inlineStr">
        <is>
          <t>Twelve Month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ease renewal term</t>
        </is>
      </c>
      <c r="B20" s="4" t="inlineStr">
        <is>
          <t>12 months</t>
        </is>
      </c>
      <c r="C20" s="4" t="inlineStr">
        <is>
          <t xml:space="preserve"> </t>
        </is>
      </c>
      <c r="D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Lease liability</t>
        </is>
      </c>
      <c r="B23" s="4" t="inlineStr">
        <is>
          <t xml:space="preserve"> </t>
        </is>
      </c>
      <c r="C23" s="4" t="inlineStr">
        <is>
          <t xml:space="preserve"> </t>
        </is>
      </c>
      <c r="D23" s="5" t="n">
        <v>1240000</v>
      </c>
    </row>
    <row r="24">
      <c r="A24" s="4" t="inlineStr">
        <is>
          <t>Right-of-use asset</t>
        </is>
      </c>
      <c r="B24" s="4" t="inlineStr">
        <is>
          <t xml:space="preserve"> </t>
        </is>
      </c>
      <c r="C24" s="4" t="inlineStr">
        <is>
          <t xml:space="preserve"> </t>
        </is>
      </c>
      <c r="D24" s="5" t="n">
        <v>1139000</v>
      </c>
    </row>
    <row r="25">
      <c r="A25" s="4" t="inlineStr">
        <is>
          <t>Capitalized software</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t>
        </is>
      </c>
      <c r="B27" s="4" t="inlineStr">
        <is>
          <t>3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65430</v>
      </c>
      <c r="C3" s="5" t="n">
        <v>92494</v>
      </c>
      <c r="D3" s="5" t="n">
        <v>65622</v>
      </c>
    </row>
    <row r="4">
      <c r="A4" s="4" t="inlineStr">
        <is>
          <t>Restricted cash</t>
        </is>
      </c>
      <c r="B4" s="6" t="n">
        <v>4411</v>
      </c>
      <c r="C4" s="6" t="n">
        <v>3937</v>
      </c>
      <c r="D4" s="6" t="n">
        <v>3975</v>
      </c>
    </row>
    <row r="5">
      <c r="A5" s="4" t="inlineStr">
        <is>
          <t>Total cash, cash equivalents and restricted cash</t>
        </is>
      </c>
      <c r="B5" s="5" t="n">
        <v>69841</v>
      </c>
      <c r="C5" s="5" t="n">
        <v>96431</v>
      </c>
      <c r="D5" s="5" t="n">
        <v>695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2</t>
        </is>
      </c>
    </row>
    <row r="3">
      <c r="A3" s="4" t="inlineStr">
        <is>
          <t>Computer, office and other 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Computer software</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Useful life</t>
        </is>
      </c>
      <c r="B11"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ntal revenue</t>
        </is>
      </c>
      <c r="B4" s="5" t="n">
        <v>207979</v>
      </c>
      <c r="C4" s="4" t="inlineStr">
        <is>
          <t xml:space="preserve"> </t>
        </is>
      </c>
    </row>
    <row r="5">
      <c r="A5" s="4" t="inlineStr">
        <is>
          <t>Rental revenue</t>
        </is>
      </c>
      <c r="B5" s="4" t="inlineStr">
        <is>
          <t xml:space="preserve"> </t>
        </is>
      </c>
      <c r="C5" s="5" t="n">
        <v>302794</v>
      </c>
    </row>
    <row r="6">
      <c r="A6" s="4" t="inlineStr">
        <is>
          <t>Other revenue</t>
        </is>
      </c>
      <c r="B6" s="6" t="n">
        <v>4126</v>
      </c>
      <c r="C6" s="6" t="n">
        <v>319</v>
      </c>
    </row>
    <row r="7">
      <c r="A7" s="4" t="inlineStr">
        <is>
          <t>Total revenue</t>
        </is>
      </c>
      <c r="B7" s="6" t="n">
        <v>212105</v>
      </c>
      <c r="C7" s="6" t="n">
        <v>303113</v>
      </c>
    </row>
    <row r="8">
      <c r="A8" s="4" t="inlineStr">
        <is>
          <t>Cost of revenue</t>
        </is>
      </c>
      <c r="B8" s="6" t="n">
        <v>171119</v>
      </c>
      <c r="C8" s="6" t="n">
        <v>214124</v>
      </c>
    </row>
    <row r="9">
      <c r="A9" s="4" t="inlineStr">
        <is>
          <t>Gross profit</t>
        </is>
      </c>
      <c r="B9" s="6" t="n">
        <v>40986</v>
      </c>
      <c r="C9" s="6" t="n">
        <v>88989</v>
      </c>
    </row>
    <row r="10">
      <c r="A10" s="3" t="inlineStr">
        <is>
          <t>Operating expenses:</t>
        </is>
      </c>
      <c r="B10" s="4" t="inlineStr">
        <is>
          <t xml:space="preserve"> </t>
        </is>
      </c>
      <c r="C10" s="4" t="inlineStr">
        <is>
          <t xml:space="preserve"> </t>
        </is>
      </c>
    </row>
    <row r="11">
      <c r="A11" s="4" t="inlineStr">
        <is>
          <t>Servicing costs</t>
        </is>
      </c>
      <c r="B11" s="6" t="n">
        <v>4337</v>
      </c>
      <c r="C11" s="6" t="n">
        <v>4737</v>
      </c>
    </row>
    <row r="12">
      <c r="A12" s="4" t="inlineStr">
        <is>
          <t>Underwriting fees</t>
        </is>
      </c>
      <c r="B12" s="6" t="n">
        <v>1828</v>
      </c>
      <c r="C12" s="6" t="n">
        <v>1876</v>
      </c>
    </row>
    <row r="13">
      <c r="A13" s="4" t="inlineStr">
        <is>
          <t>Professional and consulting fees</t>
        </is>
      </c>
      <c r="B13" s="6" t="n">
        <v>11281</v>
      </c>
      <c r="C13" s="6" t="n">
        <v>5987</v>
      </c>
    </row>
    <row r="14">
      <c r="A14" s="4" t="inlineStr">
        <is>
          <t>Technology and data analytics</t>
        </is>
      </c>
      <c r="B14" s="6" t="n">
        <v>9389</v>
      </c>
      <c r="C14" s="6" t="n">
        <v>8196</v>
      </c>
    </row>
    <row r="15">
      <c r="A15" s="4" t="inlineStr">
        <is>
          <t>Bad debt expense</t>
        </is>
      </c>
      <c r="B15" s="6" t="n">
        <v>0</v>
      </c>
      <c r="C15" s="6" t="n">
        <v>28299</v>
      </c>
    </row>
    <row r="16">
      <c r="A16" s="4" t="inlineStr">
        <is>
          <t>Compensation costs</t>
        </is>
      </c>
      <c r="B16" s="6" t="n">
        <v>25090</v>
      </c>
      <c r="C16" s="6" t="n">
        <v>26943</v>
      </c>
    </row>
    <row r="17">
      <c r="A17" s="4" t="inlineStr">
        <is>
          <t>General and administrative</t>
        </is>
      </c>
      <c r="B17" s="6" t="n">
        <v>14167</v>
      </c>
      <c r="C17" s="6" t="n">
        <v>11294</v>
      </c>
    </row>
    <row r="18">
      <c r="A18" s="4" t="inlineStr">
        <is>
          <t>Total operating expenses</t>
        </is>
      </c>
      <c r="B18" s="6" t="n">
        <v>66092</v>
      </c>
      <c r="C18" s="6" t="n">
        <v>87332</v>
      </c>
    </row>
    <row r="19">
      <c r="A19" s="4" t="inlineStr">
        <is>
          <t>(Loss) income from operations</t>
        </is>
      </c>
      <c r="B19" s="6" t="n">
        <v>-25106</v>
      </c>
      <c r="C19" s="6" t="n">
        <v>1657</v>
      </c>
    </row>
    <row r="20">
      <c r="A20" s="4" t="inlineStr">
        <is>
          <t>Interest expense and other fees</t>
        </is>
      </c>
      <c r="B20" s="6" t="n">
        <v>-19998</v>
      </c>
      <c r="C20" s="6" t="n">
        <v>-16485</v>
      </c>
    </row>
    <row r="21">
      <c r="A21" s="4" t="inlineStr">
        <is>
          <t>Interest income</t>
        </is>
      </c>
      <c r="B21" s="6" t="n">
        <v>744</v>
      </c>
      <c r="C21" s="6" t="n">
        <v>0</v>
      </c>
    </row>
    <row r="22">
      <c r="A22" s="4" t="inlineStr">
        <is>
          <t>Change in fair value of warrant liability</t>
        </is>
      </c>
      <c r="B22" s="6" t="n">
        <v>6439</v>
      </c>
      <c r="C22" s="6" t="n">
        <v>36573</v>
      </c>
    </row>
    <row r="23">
      <c r="A23" s="4" t="inlineStr">
        <is>
          <t>(Loss) income before benefit (provision) for income taxes</t>
        </is>
      </c>
      <c r="B23" s="6" t="n">
        <v>-37921</v>
      </c>
      <c r="C23" s="6" t="n">
        <v>21745</v>
      </c>
    </row>
    <row r="24">
      <c r="A24" s="4" t="inlineStr">
        <is>
          <t>Benefit (provision) for income taxes</t>
        </is>
      </c>
      <c r="B24" s="6" t="n">
        <v>50</v>
      </c>
      <c r="C24" s="6" t="n">
        <v>-539</v>
      </c>
    </row>
    <row r="25">
      <c r="A25" s="4" t="inlineStr">
        <is>
          <t>Net (loss) income</t>
        </is>
      </c>
      <c r="B25" s="6" t="n">
        <v>-37871</v>
      </c>
      <c r="C25" s="6" t="n">
        <v>21206</v>
      </c>
    </row>
    <row r="26">
      <c r="A26" s="4" t="inlineStr">
        <is>
          <t>Comprehensive (loss) income</t>
        </is>
      </c>
      <c r="B26" s="5" t="n">
        <v>-37871</v>
      </c>
      <c r="C26" s="5" t="n">
        <v>21206</v>
      </c>
    </row>
    <row r="27">
      <c r="A27" s="3" t="inlineStr">
        <is>
          <t>Net (loss) income per share:</t>
        </is>
      </c>
      <c r="B27" s="4" t="inlineStr">
        <is>
          <t xml:space="preserve"> </t>
        </is>
      </c>
      <c r="C27" s="4" t="inlineStr">
        <is>
          <t xml:space="preserve"> </t>
        </is>
      </c>
    </row>
    <row r="28">
      <c r="A28" s="4" t="inlineStr">
        <is>
          <t>Basic (in dollars per share)</t>
        </is>
      </c>
      <c r="B28" s="8" t="n">
        <v>-0.39</v>
      </c>
      <c r="C28" s="8" t="n">
        <v>0.31</v>
      </c>
    </row>
    <row r="29">
      <c r="A29" s="4" t="inlineStr">
        <is>
          <t>Diluted (in dollars per share)</t>
        </is>
      </c>
      <c r="B29" s="8" t="n">
        <v>-0.39</v>
      </c>
      <c r="C29" s="8" t="n">
        <v>0.26</v>
      </c>
    </row>
    <row r="30">
      <c r="A30" s="3" t="inlineStr">
        <is>
          <t>Weighted average shares used in computing net (loss) income per share:</t>
        </is>
      </c>
      <c r="B30" s="4" t="inlineStr">
        <is>
          <t xml:space="preserve"> </t>
        </is>
      </c>
      <c r="C30" s="4" t="inlineStr">
        <is>
          <t xml:space="preserve"> </t>
        </is>
      </c>
    </row>
    <row r="31">
      <c r="A31" s="4" t="inlineStr">
        <is>
          <t>Basic (in shares)</t>
        </is>
      </c>
      <c r="B31" s="6" t="n">
        <v>98241965</v>
      </c>
      <c r="C31" s="6" t="n">
        <v>68502092</v>
      </c>
    </row>
    <row r="32">
      <c r="A32" s="4" t="inlineStr">
        <is>
          <t>Diluted (in shares)</t>
        </is>
      </c>
      <c r="B32" s="6" t="n">
        <v>98241965</v>
      </c>
      <c r="C32" s="6" t="n">
        <v>80573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Net of Accumulated Depreciation and Impairment - Summary of Property Held for Lease, N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operty held for lease</t>
        </is>
      </c>
      <c r="B3" s="5" t="n">
        <v>289800</v>
      </c>
      <c r="C3" s="5" t="n">
        <v>220259</v>
      </c>
    </row>
    <row r="4">
      <c r="A4" s="4" t="inlineStr">
        <is>
          <t>Less: accumulated depreciation</t>
        </is>
      </c>
      <c r="B4" s="6" t="n">
        <v>-239522</v>
      </c>
      <c r="C4" s="6" t="n">
        <v>-158507</v>
      </c>
    </row>
    <row r="5">
      <c r="A5" s="4" t="inlineStr">
        <is>
          <t>Property held for lease, net of accumulated depreciation and impairment</t>
        </is>
      </c>
      <c r="B5" s="5" t="n">
        <v>50278</v>
      </c>
      <c r="C5" s="5" t="n">
        <v>617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Held for Lease, Net of Accumulated Depreciation and Impairment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Net book value of property buyouts</t>
        </is>
      </c>
      <c r="B4" s="5" t="n">
        <v>30505</v>
      </c>
      <c r="C4" s="5" t="n">
        <v>45589</v>
      </c>
      <c r="D4" s="5" t="n">
        <v>45589</v>
      </c>
    </row>
    <row r="5">
      <c r="A5" s="4" t="inlineStr">
        <is>
          <t>Impairment expense</t>
        </is>
      </c>
      <c r="B5" s="6" t="n">
        <v>17216</v>
      </c>
      <c r="C5" s="6" t="n">
        <v>14566</v>
      </c>
      <c r="D5" s="5" t="n">
        <v>14566</v>
      </c>
    </row>
    <row r="6">
      <c r="A6" s="4" t="inlineStr">
        <is>
          <t>Depreciation expense</t>
        </is>
      </c>
      <c r="B6" s="5" t="n">
        <v>115597</v>
      </c>
      <c r="C6" s="5" t="n">
        <v>143671</v>
      </c>
      <c r="D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245</v>
      </c>
      <c r="C3" s="5" t="n">
        <v>1077</v>
      </c>
    </row>
    <row r="4">
      <c r="A4" s="4" t="inlineStr">
        <is>
          <t>Less: accumulated depreciation</t>
        </is>
      </c>
      <c r="B4" s="6" t="n">
        <v>-688</v>
      </c>
      <c r="C4" s="6" t="n">
        <v>-501</v>
      </c>
    </row>
    <row r="5">
      <c r="A5" s="4" t="inlineStr">
        <is>
          <t>Property and equipment, net</t>
        </is>
      </c>
      <c r="B5" s="6" t="n">
        <v>557</v>
      </c>
      <c r="C5" s="6" t="n">
        <v>576</v>
      </c>
    </row>
    <row r="6">
      <c r="A6" s="4" t="inlineStr">
        <is>
          <t>Computer, office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13</v>
      </c>
      <c r="C8" s="6" t="n">
        <v>659</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0</v>
      </c>
      <c r="C11" s="6" t="n">
        <v>8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0</v>
      </c>
      <c r="C14" s="6" t="n">
        <v>1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2</v>
      </c>
      <c r="C17" s="5" t="n">
        <v>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87</v>
      </c>
      <c r="C4" s="5" t="n">
        <v>1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Intangible Assets, Net - Summary of Capitalized Software an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apitalized software and intangible assets, gross</t>
        </is>
      </c>
      <c r="B3" s="5" t="n">
        <v>2607</v>
      </c>
      <c r="C3" s="5" t="n">
        <v>1270</v>
      </c>
    </row>
    <row r="4">
      <c r="A4" s="4" t="inlineStr">
        <is>
          <t>Less: accumulated amortization</t>
        </is>
      </c>
      <c r="B4" s="6" t="n">
        <v>-760</v>
      </c>
      <c r="C4" s="6" t="n">
        <v>-214</v>
      </c>
    </row>
    <row r="5">
      <c r="A5" s="4" t="inlineStr">
        <is>
          <t>Capitalized software and intangible assets, net</t>
        </is>
      </c>
      <c r="B5" s="6" t="n">
        <v>1847</v>
      </c>
      <c r="C5" s="6" t="n">
        <v>1056</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pitalized software and intangible assets, gross</t>
        </is>
      </c>
      <c r="B8" s="6" t="n">
        <v>2591</v>
      </c>
      <c r="C8" s="6" t="n">
        <v>1254</v>
      </c>
    </row>
    <row r="9">
      <c r="A9" s="4" t="inlineStr">
        <is>
          <t>Domain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pitalized software and intangible assets, gross</t>
        </is>
      </c>
      <c r="B11" s="5" t="n">
        <v>16</v>
      </c>
      <c r="C11" s="5"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and Intangible Assets, Net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545</v>
      </c>
      <c r="C4" s="5" t="n">
        <v>184</v>
      </c>
    </row>
    <row r="5">
      <c r="A5" s="4" t="inlineStr">
        <is>
          <t>Capitalized computer software, not yet placed in service</t>
        </is>
      </c>
      <c r="B5" s="5" t="n">
        <v>398</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Intangible Assets, Net - Future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708</v>
      </c>
    </row>
    <row r="4">
      <c r="A4" s="4" t="inlineStr">
        <is>
          <t>2024</t>
        </is>
      </c>
      <c r="B4" s="6" t="n">
        <v>560</v>
      </c>
    </row>
    <row r="5">
      <c r="A5" s="4" t="inlineStr">
        <is>
          <t>2025</t>
        </is>
      </c>
      <c r="B5" s="6" t="n">
        <v>165</v>
      </c>
    </row>
    <row r="6">
      <c r="A6" s="4" t="inlineStr">
        <is>
          <t>Thereafter</t>
        </is>
      </c>
      <c r="B6" s="6" t="n">
        <v>0</v>
      </c>
    </row>
    <row r="7">
      <c r="A7" s="4" t="inlineStr">
        <is>
          <t>Capitalized software and intangible assets, net</t>
        </is>
      </c>
      <c r="B7" s="5" t="n">
        <v>14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Bonus accrual</t>
        </is>
      </c>
      <c r="B3" s="5" t="n">
        <v>2376</v>
      </c>
      <c r="C3" s="5" t="n">
        <v>1807</v>
      </c>
    </row>
    <row r="4">
      <c r="A4" s="4" t="inlineStr">
        <is>
          <t>Sales tax payable</t>
        </is>
      </c>
      <c r="B4" s="6" t="n">
        <v>5582</v>
      </c>
      <c r="C4" s="6" t="n">
        <v>5445</v>
      </c>
    </row>
    <row r="5">
      <c r="A5" s="4" t="inlineStr">
        <is>
          <t>Unfunded lease payable</t>
        </is>
      </c>
      <c r="B5" s="6" t="n">
        <v>4159</v>
      </c>
      <c r="C5" s="6" t="n">
        <v>2697</v>
      </c>
    </row>
    <row r="6">
      <c r="A6" s="4" t="inlineStr">
        <is>
          <t>Interest payable</t>
        </is>
      </c>
      <c r="B6" s="6" t="n">
        <v>118</v>
      </c>
      <c r="C6" s="6" t="n">
        <v>91</v>
      </c>
    </row>
    <row r="7">
      <c r="A7" s="4" t="inlineStr">
        <is>
          <t>Other accrued liabilities</t>
        </is>
      </c>
      <c r="B7" s="6" t="n">
        <v>2297</v>
      </c>
      <c r="C7" s="6" t="n">
        <v>1919</v>
      </c>
    </row>
    <row r="8">
      <c r="A8" s="4" t="inlineStr">
        <is>
          <t>Total accrued liabilities</t>
        </is>
      </c>
      <c r="B8" s="5" t="n">
        <v>14532</v>
      </c>
      <c r="C8" s="5" t="n">
        <v>119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15" customWidth="1" min="5" max="5"/>
    <col width="22" customWidth="1" min="6" max="6"/>
    <col width="22" customWidth="1" min="7" max="7"/>
    <col width="22" customWidth="1" min="8" max="8"/>
    <col width="21" customWidth="1" min="9" max="9"/>
    <col width="27" customWidth="1" min="10" max="10"/>
    <col width="27" customWidth="1" min="11" max="11"/>
    <col width="22" customWidth="1" min="12" max="12"/>
  </cols>
  <sheetData>
    <row r="1">
      <c r="A1" s="1" t="inlineStr">
        <is>
          <t>Debt - Narrative (Details)</t>
        </is>
      </c>
      <c r="E1" s="2" t="inlineStr">
        <is>
          <t>1 Months Ended</t>
        </is>
      </c>
      <c r="F1" s="2" t="inlineStr">
        <is>
          <t>12 Months Ended</t>
        </is>
      </c>
    </row>
    <row r="2">
      <c r="B2" s="2" t="inlineStr">
        <is>
          <t>Mar. 06, 2023 USD ($) $ / shares shares</t>
        </is>
      </c>
      <c r="C2" s="2" t="inlineStr">
        <is>
          <t>Dec. 04, 2020 USD ($)</t>
        </is>
      </c>
      <c r="D2" s="2" t="inlineStr">
        <is>
          <t>May 14, 2019 USD ($)</t>
        </is>
      </c>
      <c r="E2" s="2" t="inlineStr">
        <is>
          <t>Mar. 31, 2020</t>
        </is>
      </c>
      <c r="F2" s="2" t="inlineStr">
        <is>
          <t>Dec. 31, 2022 USD ($)</t>
        </is>
      </c>
      <c r="G2" s="2" t="inlineStr">
        <is>
          <t>Dec. 31, 2021 USD ($)</t>
        </is>
      </c>
      <c r="H2" s="2" t="inlineStr">
        <is>
          <t>Mar. 05, 2023 USD ($)</t>
        </is>
      </c>
      <c r="I2" s="2" t="inlineStr">
        <is>
          <t>May 09, 2022 USD ($)</t>
        </is>
      </c>
      <c r="J2" s="2" t="inlineStr">
        <is>
          <t>Mar. 14, 2022 default_cure</t>
        </is>
      </c>
      <c r="K2" s="2" t="inlineStr">
        <is>
          <t>Mar. 13, 2022 default_cure</t>
        </is>
      </c>
      <c r="L2" s="2" t="inlineStr">
        <is>
          <t>Sep. 28,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principal amount</t>
        </is>
      </c>
      <c r="B4" s="4" t="inlineStr">
        <is>
          <t xml:space="preserve"> </t>
        </is>
      </c>
      <c r="C4" s="4" t="inlineStr">
        <is>
          <t xml:space="preserve"> </t>
        </is>
      </c>
      <c r="D4" s="4" t="inlineStr">
        <is>
          <t xml:space="preserve"> </t>
        </is>
      </c>
      <c r="E4" s="4" t="inlineStr">
        <is>
          <t xml:space="preserve"> </t>
        </is>
      </c>
      <c r="F4" s="5" t="n">
        <v>111783000</v>
      </c>
      <c r="G4" s="5" t="n">
        <v>113622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nior Secured Term Loan Facility Commitment | Senior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principal amount</t>
        </is>
      </c>
      <c r="B7" s="4" t="inlineStr">
        <is>
          <t xml:space="preserve"> </t>
        </is>
      </c>
      <c r="C7" s="5" t="n">
        <v>50000000</v>
      </c>
      <c r="D7" s="4" t="inlineStr">
        <is>
          <t xml:space="preserve"> </t>
        </is>
      </c>
      <c r="E7" s="4" t="inlineStr">
        <is>
          <t xml:space="preserve"> </t>
        </is>
      </c>
      <c r="F7" s="6" t="n">
        <v>50000000</v>
      </c>
      <c r="G7" s="6" t="n">
        <v>5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id-in-kind interest liquidity trigger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0</v>
      </c>
      <c r="J8" s="4" t="inlineStr">
        <is>
          <t xml:space="preserve"> </t>
        </is>
      </c>
      <c r="K8" s="4" t="inlineStr">
        <is>
          <t xml:space="preserve"> </t>
        </is>
      </c>
      <c r="L8" s="4" t="inlineStr">
        <is>
          <t xml:space="preserve"> </t>
        </is>
      </c>
    </row>
    <row r="9">
      <c r="A9" s="4" t="inlineStr">
        <is>
          <t>Paid-in-kin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45</v>
      </c>
      <c r="J9" s="4" t="inlineStr">
        <is>
          <t xml:space="preserve"> </t>
        </is>
      </c>
      <c r="K9" s="4" t="inlineStr">
        <is>
          <t xml:space="preserve"> </t>
        </is>
      </c>
      <c r="L9" s="4" t="inlineStr">
        <is>
          <t xml:space="preserve"> </t>
        </is>
      </c>
    </row>
    <row r="10">
      <c r="A10" s="4" t="inlineStr">
        <is>
          <t>Paid-in-kind interest rate if liquidity is less than $50,00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6</v>
      </c>
      <c r="J10" s="4" t="inlineStr">
        <is>
          <t xml:space="preserve"> </t>
        </is>
      </c>
      <c r="K10" s="4" t="inlineStr">
        <is>
          <t xml:space="preserve"> </t>
        </is>
      </c>
      <c r="L10" s="4" t="inlineStr">
        <is>
          <t xml:space="preserve"> </t>
        </is>
      </c>
    </row>
    <row r="11">
      <c r="A11" s="4" t="inlineStr">
        <is>
          <t>Amortization expense</t>
        </is>
      </c>
      <c r="B11" s="4" t="inlineStr">
        <is>
          <t xml:space="preserve"> </t>
        </is>
      </c>
      <c r="C11" s="4" t="inlineStr">
        <is>
          <t xml:space="preserve"> </t>
        </is>
      </c>
      <c r="D11" s="4" t="inlineStr">
        <is>
          <t xml:space="preserve"> </t>
        </is>
      </c>
      <c r="E11" s="4" t="inlineStr">
        <is>
          <t xml:space="preserve"> </t>
        </is>
      </c>
      <c r="F11" s="6" t="n">
        <v>5275000</v>
      </c>
      <c r="G11" s="6" t="n">
        <v>2701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nior Secured Term Loan Facility Commitment | Senior Loan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s of debt</t>
        </is>
      </c>
      <c r="B14" s="5" t="n">
        <v>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Secured Term Loan Facility Commitment | Senior Loans | Term Loan Warrants Issued March 2023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called by warrants (in shares) | shares</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in dollars per share) | $ / shares</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Secured Term Loan Facility Commitment | Senior Loans | Term Loan Warrants Issued December 2023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called by warrants (in shares) | shares</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term</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nior Secured Term Loan Facility Commitment | London Interbank Offered Rate (LIBOR) | Senio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s spread on variable rate</t>
        </is>
      </c>
      <c r="B25" s="4" t="inlineStr">
        <is>
          <t xml:space="preserve"> </t>
        </is>
      </c>
      <c r="C25" s="9" t="n">
        <v>0.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Secured Term Loan Facility Commitment | London Interbank Offered Rate (LIBOR) | Minimum | Senior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t>
        </is>
      </c>
      <c r="B28" s="4" t="inlineStr">
        <is>
          <t xml:space="preserve"> </t>
        </is>
      </c>
      <c r="C28" s="9"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Secured Term Loan Facility Commitment | Secured Overnight Financing Rate (SOFR) Overnight Index Swap Rate | Senior Loan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t>
        </is>
      </c>
      <c r="B31" s="9" t="n">
        <v>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Secured Term Loan Facility Commitment | Secured Overnight Financing Rate (SOFR) Overnight Index Swap Rate | Minimum | Senior Loan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spread on variable rate</t>
        </is>
      </c>
      <c r="B34" s="9"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olving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of credit, principal amount</t>
        </is>
      </c>
      <c r="B37" s="4" t="inlineStr">
        <is>
          <t xml:space="preserve"> </t>
        </is>
      </c>
      <c r="C37" s="4" t="inlineStr">
        <is>
          <t xml:space="preserve"> </t>
        </is>
      </c>
      <c r="D37" s="4" t="inlineStr">
        <is>
          <t xml:space="preserve"> </t>
        </is>
      </c>
      <c r="E37" s="4" t="inlineStr">
        <is>
          <t xml:space="preserve"> </t>
        </is>
      </c>
      <c r="F37" s="6" t="n">
        <v>57998000</v>
      </c>
      <c r="G37" s="6" t="n">
        <v>61958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olving line of credit | First Revolving Line Of Credit, Refinanc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rrent borrowing capacity</t>
        </is>
      </c>
      <c r="B40" s="4" t="inlineStr">
        <is>
          <t xml:space="preserve"> </t>
        </is>
      </c>
      <c r="C40" s="4" t="inlineStr">
        <is>
          <t xml:space="preserve"> </t>
        </is>
      </c>
      <c r="D40" s="5" t="n">
        <v>5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25000</v>
      </c>
    </row>
    <row r="41">
      <c r="A41" s="4" t="inlineStr">
        <is>
          <t>Line of credit, principal amount</t>
        </is>
      </c>
      <c r="B41" s="4" t="inlineStr">
        <is>
          <t xml:space="preserve"> </t>
        </is>
      </c>
      <c r="C41" s="5" t="n">
        <v>250000</v>
      </c>
      <c r="D41" s="5" t="n">
        <v>1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vance rate</t>
        </is>
      </c>
      <c r="B42" s="4" t="inlineStr">
        <is>
          <t xml:space="preserve"> </t>
        </is>
      </c>
      <c r="C42" s="4" t="inlineStr">
        <is>
          <t xml:space="preserve"> </t>
        </is>
      </c>
      <c r="D42" s="9" t="n">
        <v>0.85</v>
      </c>
      <c r="E42" s="9" t="n">
        <v>0.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oss amount outstanding</t>
        </is>
      </c>
      <c r="B43" s="4" t="inlineStr">
        <is>
          <t xml:space="preserve"> </t>
        </is>
      </c>
      <c r="C43" s="4" t="inlineStr">
        <is>
          <t xml:space="preserve"> </t>
        </is>
      </c>
      <c r="D43" s="4" t="inlineStr">
        <is>
          <t xml:space="preserve"> </t>
        </is>
      </c>
      <c r="E43" s="4" t="inlineStr">
        <is>
          <t xml:space="preserve"> </t>
        </is>
      </c>
      <c r="F43" s="6" t="n">
        <v>57998000</v>
      </c>
      <c r="G43" s="6" t="n">
        <v>61958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costs</t>
        </is>
      </c>
      <c r="B44" s="4" t="inlineStr">
        <is>
          <t xml:space="preserve"> </t>
        </is>
      </c>
      <c r="C44" s="4" t="inlineStr">
        <is>
          <t xml:space="preserve"> </t>
        </is>
      </c>
      <c r="D44" s="4" t="inlineStr">
        <is>
          <t xml:space="preserve"> </t>
        </is>
      </c>
      <c r="E44" s="4" t="inlineStr">
        <is>
          <t xml:space="preserve"> </t>
        </is>
      </c>
      <c r="F44" s="6" t="n">
        <v>359000</v>
      </c>
      <c r="G44" s="6" t="n">
        <v>72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 outstanding</t>
        </is>
      </c>
      <c r="B45" s="4" t="inlineStr">
        <is>
          <t xml:space="preserve"> </t>
        </is>
      </c>
      <c r="C45" s="4" t="inlineStr">
        <is>
          <t xml:space="preserve"> </t>
        </is>
      </c>
      <c r="D45" s="4" t="inlineStr">
        <is>
          <t xml:space="preserve"> </t>
        </is>
      </c>
      <c r="E45" s="4" t="inlineStr">
        <is>
          <t xml:space="preserve"> </t>
        </is>
      </c>
      <c r="F45" s="5" t="n">
        <v>57639000</v>
      </c>
      <c r="G45" s="5" t="n">
        <v>61238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times a borrower can cure a default | default_c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v>
      </c>
      <c r="K46" s="6" t="n">
        <v>2</v>
      </c>
      <c r="L46" s="4" t="inlineStr">
        <is>
          <t xml:space="preserve"> </t>
        </is>
      </c>
    </row>
    <row r="47">
      <c r="A47" s="4" t="inlineStr">
        <is>
          <t>Revolving line of credit | First Revolving Line Of Credit, Refinanced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principal amount</t>
        </is>
      </c>
      <c r="B49" s="5" t="n">
        <v>75000000</v>
      </c>
      <c r="C49" s="4" t="inlineStr">
        <is>
          <t xml:space="preserve"> </t>
        </is>
      </c>
      <c r="D49" s="4" t="inlineStr">
        <is>
          <t xml:space="preserve"> </t>
        </is>
      </c>
      <c r="E49" s="4" t="inlineStr">
        <is>
          <t xml:space="preserve"> </t>
        </is>
      </c>
      <c r="F49" s="4" t="inlineStr">
        <is>
          <t xml:space="preserve"> </t>
        </is>
      </c>
      <c r="G49" s="4" t="inlineStr">
        <is>
          <t xml:space="preserve"> </t>
        </is>
      </c>
      <c r="H49" s="5" t="n">
        <v>125000000</v>
      </c>
      <c r="I49" s="4" t="inlineStr">
        <is>
          <t xml:space="preserve"> </t>
        </is>
      </c>
      <c r="J49" s="4" t="inlineStr">
        <is>
          <t xml:space="preserve"> </t>
        </is>
      </c>
      <c r="K49" s="4" t="inlineStr">
        <is>
          <t xml:space="preserve"> </t>
        </is>
      </c>
      <c r="L49" s="4" t="inlineStr">
        <is>
          <t xml:space="preserve"> </t>
        </is>
      </c>
    </row>
    <row r="50">
      <c r="A50" s="4" t="inlineStr">
        <is>
          <t>Credit adjustment spread</t>
        </is>
      </c>
      <c r="B50" s="10" t="n">
        <v>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olving line of credit | First Revolving Line Of Credit, Refinanced | London Interbank Offered Rate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10" t="n">
        <v>0.0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olving line of credit | First Revolving Line Of Credit, Refinanced | London Interbank Offered Rate (LIBOR)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9" t="n">
        <v>0.0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olving line of credit | First Revolving Line Of Credit, Refinanced | Secured Overnight Financing Rate (SOFR) Overnight Index Swap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10" t="n">
        <v>0.07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ing line of credit | First Revolving Line Of Credit, Refinanced | Secured Overnight Financing Rate (SOFR) Overnight Index Swap Rate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spread on variable rate</t>
        </is>
      </c>
      <c r="B62" s="10" t="n">
        <v>0.085000000000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olving line of credit | First Revolving Line Of Credit, Refinanced | Secured Overnight Financing Rate (SOFR) Overnight Index Swap Rate | Minimum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sis spread on variable rate</t>
        </is>
      </c>
      <c r="B65" s="9" t="n">
        <v>0.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Schedule of Debt (Details) - USD ($)</t>
        </is>
      </c>
      <c r="B1" s="2" t="inlineStr">
        <is>
          <t>Dec. 31, 2022</t>
        </is>
      </c>
      <c r="C1" s="2" t="inlineStr">
        <is>
          <t>Dec. 31, 2021</t>
        </is>
      </c>
      <c r="D1" s="2" t="inlineStr">
        <is>
          <t>Dec. 04, 2020</t>
        </is>
      </c>
    </row>
    <row r="2">
      <c r="A2" s="3" t="inlineStr">
        <is>
          <t>Debt Instrument [Line Items]</t>
        </is>
      </c>
      <c r="B2" s="4" t="inlineStr">
        <is>
          <t xml:space="preserve"> </t>
        </is>
      </c>
      <c r="C2" s="4" t="inlineStr">
        <is>
          <t xml:space="preserve"> </t>
        </is>
      </c>
      <c r="D2" s="4" t="inlineStr">
        <is>
          <t xml:space="preserve"> </t>
        </is>
      </c>
    </row>
    <row r="3">
      <c r="A3" s="4" t="inlineStr">
        <is>
          <t>Outstanding principal</t>
        </is>
      </c>
      <c r="B3" s="5" t="n">
        <v>111783000</v>
      </c>
      <c r="C3" s="5" t="n">
        <v>113622000</v>
      </c>
      <c r="D3" s="4" t="inlineStr">
        <is>
          <t xml:space="preserve"> </t>
        </is>
      </c>
    </row>
    <row r="4">
      <c r="A4" s="4" t="inlineStr">
        <is>
          <t>Senior Loans | Senior Secured Term Loan Facility Commit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principal</t>
        </is>
      </c>
      <c r="B6" s="6" t="n">
        <v>50000000</v>
      </c>
      <c r="C6" s="6" t="n">
        <v>50000000</v>
      </c>
      <c r="D6" s="5" t="n">
        <v>50000000</v>
      </c>
    </row>
    <row r="7">
      <c r="A7" s="4" t="inlineStr">
        <is>
          <t>PIK</t>
        </is>
      </c>
      <c r="B7" s="6" t="n">
        <v>3785000</v>
      </c>
      <c r="C7" s="6" t="n">
        <v>1664000</v>
      </c>
      <c r="D7" s="4" t="inlineStr">
        <is>
          <t xml:space="preserve"> </t>
        </is>
      </c>
    </row>
    <row r="8">
      <c r="A8" s="4" t="inlineStr">
        <is>
          <t>Debt discount</t>
        </is>
      </c>
      <c r="B8" s="6" t="n">
        <v>-5728000</v>
      </c>
      <c r="C8" s="6" t="n">
        <v>-11003000</v>
      </c>
      <c r="D8" s="4" t="inlineStr">
        <is>
          <t xml:space="preserve"> </t>
        </is>
      </c>
    </row>
    <row r="9">
      <c r="A9" s="4" t="inlineStr">
        <is>
          <t>Total carrying amount</t>
        </is>
      </c>
      <c r="B9" s="5" t="n">
        <v>48057000</v>
      </c>
      <c r="C9" s="5" t="n">
        <v>40661000</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20" customWidth="1" min="6" max="6"/>
    <col width="70" customWidth="1" min="7" max="7"/>
  </cols>
  <sheetData>
    <row r="1">
      <c r="A1" s="1" t="inlineStr">
        <is>
          <t>CONSOLIDAT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row>
    <row r="2">
      <c r="A2" s="4" t="inlineStr">
        <is>
          <t>Beginning balance (in shares) at Dec. 31, 2020</t>
        </is>
      </c>
      <c r="B2" s="4" t="inlineStr">
        <is>
          <t xml:space="preserve"> </t>
        </is>
      </c>
      <c r="C2" s="4" t="inlineStr">
        <is>
          <t xml:space="preserve"> </t>
        </is>
      </c>
      <c r="D2" s="6" t="n">
        <v>31432476</v>
      </c>
      <c r="E2" s="4" t="inlineStr">
        <is>
          <t xml:space="preserve"> </t>
        </is>
      </c>
      <c r="F2" s="4" t="inlineStr">
        <is>
          <t xml:space="preserve"> </t>
        </is>
      </c>
      <c r="G2" s="4" t="inlineStr">
        <is>
          <t xml:space="preserve"> </t>
        </is>
      </c>
    </row>
    <row r="3">
      <c r="A3" s="4" t="inlineStr">
        <is>
          <t>Beginning balance at Dec. 31, 2020</t>
        </is>
      </c>
      <c r="B3" s="5" t="n">
        <v>-949</v>
      </c>
      <c r="C3" s="4" t="inlineStr">
        <is>
          <t xml:space="preserve"> </t>
        </is>
      </c>
      <c r="D3" s="5" t="n">
        <v>3</v>
      </c>
      <c r="E3" s="5" t="n">
        <v>57097</v>
      </c>
      <c r="F3" s="5" t="n">
        <v>-58049</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IPE proceeds (in shares)</t>
        </is>
      </c>
      <c r="B5" s="4" t="inlineStr">
        <is>
          <t xml:space="preserve"> </t>
        </is>
      </c>
      <c r="C5" s="4" t="inlineStr">
        <is>
          <t xml:space="preserve"> </t>
        </is>
      </c>
      <c r="D5" s="6" t="n">
        <v>15000000</v>
      </c>
      <c r="E5" s="4" t="inlineStr">
        <is>
          <t xml:space="preserve"> </t>
        </is>
      </c>
      <c r="F5" s="4" t="inlineStr">
        <is>
          <t xml:space="preserve"> </t>
        </is>
      </c>
      <c r="G5" s="4" t="inlineStr">
        <is>
          <t xml:space="preserve"> </t>
        </is>
      </c>
    </row>
    <row r="6">
      <c r="A6" s="4" t="inlineStr">
        <is>
          <t>PIPE proceeds</t>
        </is>
      </c>
      <c r="B6" s="6" t="n">
        <v>150000</v>
      </c>
      <c r="C6" s="4" t="inlineStr">
        <is>
          <t xml:space="preserve"> </t>
        </is>
      </c>
      <c r="D6" s="5" t="n">
        <v>2</v>
      </c>
      <c r="E6" s="6" t="n">
        <v>149998</v>
      </c>
      <c r="F6" s="4" t="inlineStr">
        <is>
          <t xml:space="preserve"> </t>
        </is>
      </c>
      <c r="G6" s="4" t="inlineStr">
        <is>
          <t xml:space="preserve"> </t>
        </is>
      </c>
    </row>
    <row r="7">
      <c r="A7" s="4" t="inlineStr">
        <is>
          <t>Merger financing (in shares)</t>
        </is>
      </c>
      <c r="B7" s="4" t="inlineStr">
        <is>
          <t xml:space="preserve"> </t>
        </is>
      </c>
      <c r="C7" s="4" t="inlineStr">
        <is>
          <t xml:space="preserve"> </t>
        </is>
      </c>
      <c r="D7" s="6" t="n">
        <v>39408662</v>
      </c>
      <c r="E7" s="4" t="inlineStr">
        <is>
          <t xml:space="preserve"> </t>
        </is>
      </c>
      <c r="F7" s="4" t="inlineStr">
        <is>
          <t xml:space="preserve"> </t>
        </is>
      </c>
      <c r="G7" s="4" t="inlineStr">
        <is>
          <t xml:space="preserve"> </t>
        </is>
      </c>
    </row>
    <row r="8">
      <c r="A8" s="4" t="inlineStr">
        <is>
          <t>Merger financing</t>
        </is>
      </c>
      <c r="B8" s="6" t="n">
        <v>251109</v>
      </c>
      <c r="C8" s="4" t="inlineStr">
        <is>
          <t xml:space="preserve"> </t>
        </is>
      </c>
      <c r="D8" s="5" t="n">
        <v>4</v>
      </c>
      <c r="E8" s="6" t="n">
        <v>251105</v>
      </c>
      <c r="F8" s="4" t="inlineStr">
        <is>
          <t xml:space="preserve"> </t>
        </is>
      </c>
      <c r="G8" s="4" t="inlineStr">
        <is>
          <t xml:space="preserve"> </t>
        </is>
      </c>
    </row>
    <row r="9">
      <c r="A9" s="4" t="inlineStr">
        <is>
          <t>Consideration paid to selling stockholders</t>
        </is>
      </c>
      <c r="B9" s="6" t="n">
        <v>-329560</v>
      </c>
      <c r="C9" s="4" t="inlineStr">
        <is>
          <t xml:space="preserve"> </t>
        </is>
      </c>
      <c r="D9" s="4" t="inlineStr">
        <is>
          <t xml:space="preserve"> </t>
        </is>
      </c>
      <c r="E9" s="6" t="n">
        <v>-329560</v>
      </c>
      <c r="F9" s="4" t="inlineStr">
        <is>
          <t xml:space="preserve"> </t>
        </is>
      </c>
      <c r="G9" s="4" t="inlineStr">
        <is>
          <t xml:space="preserve"> </t>
        </is>
      </c>
    </row>
    <row r="10">
      <c r="A10" s="4" t="inlineStr">
        <is>
          <t>Transaction costs</t>
        </is>
      </c>
      <c r="B10" s="6" t="n">
        <v>-33534</v>
      </c>
      <c r="C10" s="4" t="inlineStr">
        <is>
          <t xml:space="preserve"> </t>
        </is>
      </c>
      <c r="D10" s="4" t="inlineStr">
        <is>
          <t xml:space="preserve"> </t>
        </is>
      </c>
      <c r="E10" s="6" t="n">
        <v>-33534</v>
      </c>
      <c r="F10" s="4" t="inlineStr">
        <is>
          <t xml:space="preserve"> </t>
        </is>
      </c>
      <c r="G10" s="4" t="inlineStr">
        <is>
          <t xml:space="preserve"> </t>
        </is>
      </c>
    </row>
    <row r="11">
      <c r="A11" s="4" t="inlineStr">
        <is>
          <t>Merger warrants liability</t>
        </is>
      </c>
      <c r="B11" s="6" t="n">
        <v>-44272</v>
      </c>
      <c r="C11" s="4" t="inlineStr">
        <is>
          <t xml:space="preserve"> </t>
        </is>
      </c>
      <c r="D11" s="4" t="inlineStr">
        <is>
          <t xml:space="preserve"> </t>
        </is>
      </c>
      <c r="E11" s="6" t="n">
        <v>-44272</v>
      </c>
      <c r="F11" s="4" t="inlineStr">
        <is>
          <t xml:space="preserve"> </t>
        </is>
      </c>
      <c r="G11" s="4" t="inlineStr">
        <is>
          <t xml:space="preserve"> </t>
        </is>
      </c>
    </row>
    <row r="12">
      <c r="A12" s="4" t="inlineStr">
        <is>
          <t>Stock options exercised (in shares)</t>
        </is>
      </c>
      <c r="B12" s="4" t="inlineStr">
        <is>
          <t xml:space="preserve"> </t>
        </is>
      </c>
      <c r="C12" s="4" t="inlineStr">
        <is>
          <t xml:space="preserve"> </t>
        </is>
      </c>
      <c r="D12" s="6" t="n">
        <v>2174963</v>
      </c>
      <c r="E12" s="4" t="inlineStr">
        <is>
          <t xml:space="preserve"> </t>
        </is>
      </c>
      <c r="F12" s="4" t="inlineStr">
        <is>
          <t xml:space="preserve"> </t>
        </is>
      </c>
      <c r="G12" s="4" t="inlineStr">
        <is>
          <t xml:space="preserve"> </t>
        </is>
      </c>
    </row>
    <row r="13">
      <c r="A13" s="4" t="inlineStr">
        <is>
          <t>Stock options exercised</t>
        </is>
      </c>
      <c r="B13" s="6" t="n">
        <v>677</v>
      </c>
      <c r="C13" s="4" t="inlineStr">
        <is>
          <t xml:space="preserve"> </t>
        </is>
      </c>
      <c r="D13" s="4" t="inlineStr">
        <is>
          <t xml:space="preserve"> </t>
        </is>
      </c>
      <c r="E13" s="6" t="n">
        <v>677</v>
      </c>
      <c r="F13" s="4" t="inlineStr">
        <is>
          <t xml:space="preserve"> </t>
        </is>
      </c>
      <c r="G13" s="4" t="inlineStr">
        <is>
          <t xml:space="preserve"> </t>
        </is>
      </c>
    </row>
    <row r="14">
      <c r="A14" s="4" t="inlineStr">
        <is>
          <t>Stock-based compensation expense (in shares)</t>
        </is>
      </c>
      <c r="B14" s="4" t="inlineStr">
        <is>
          <t xml:space="preserve"> </t>
        </is>
      </c>
      <c r="C14" s="4" t="inlineStr">
        <is>
          <t xml:space="preserve"> </t>
        </is>
      </c>
      <c r="D14" s="6" t="n">
        <v>2850000</v>
      </c>
      <c r="E14" s="4" t="inlineStr">
        <is>
          <t xml:space="preserve"> </t>
        </is>
      </c>
      <c r="F14" s="4" t="inlineStr">
        <is>
          <t xml:space="preserve"> </t>
        </is>
      </c>
      <c r="G14" s="4" t="inlineStr">
        <is>
          <t xml:space="preserve"> </t>
        </is>
      </c>
    </row>
    <row r="15">
      <c r="A15" s="4" t="inlineStr">
        <is>
          <t>Stock-based compensation expense</t>
        </is>
      </c>
      <c r="B15" s="6" t="n">
        <v>13020</v>
      </c>
      <c r="C15" s="4" t="inlineStr">
        <is>
          <t xml:space="preserve"> </t>
        </is>
      </c>
      <c r="D15" s="4" t="inlineStr">
        <is>
          <t xml:space="preserve"> </t>
        </is>
      </c>
      <c r="E15" s="6" t="n">
        <v>13020</v>
      </c>
      <c r="F15" s="4" t="inlineStr">
        <is>
          <t xml:space="preserve"> </t>
        </is>
      </c>
      <c r="G15" s="4" t="inlineStr">
        <is>
          <t xml:space="preserve"> </t>
        </is>
      </c>
    </row>
    <row r="16">
      <c r="A16" s="4" t="inlineStr">
        <is>
          <t>Stock warrant exercise (in shares)</t>
        </is>
      </c>
      <c r="B16" s="4" t="inlineStr">
        <is>
          <t xml:space="preserve"> </t>
        </is>
      </c>
      <c r="C16" s="4" t="inlineStr">
        <is>
          <t xml:space="preserve"> </t>
        </is>
      </c>
      <c r="D16" s="6" t="n">
        <v>6708070</v>
      </c>
      <c r="E16" s="4" t="inlineStr">
        <is>
          <t xml:space="preserve"> </t>
        </is>
      </c>
      <c r="F16" s="4" t="inlineStr">
        <is>
          <t xml:space="preserve"> </t>
        </is>
      </c>
      <c r="G16" s="4" t="inlineStr">
        <is>
          <t xml:space="preserve"> </t>
        </is>
      </c>
    </row>
    <row r="17">
      <c r="A17" s="4" t="inlineStr">
        <is>
          <t>Stock warrant exercise</t>
        </is>
      </c>
      <c r="B17" s="6" t="n">
        <v>13102</v>
      </c>
      <c r="C17" s="4" t="inlineStr">
        <is>
          <t xml:space="preserve"> </t>
        </is>
      </c>
      <c r="D17" s="5" t="n">
        <v>1</v>
      </c>
      <c r="E17" s="6" t="n">
        <v>13101</v>
      </c>
      <c r="F17" s="4" t="inlineStr">
        <is>
          <t xml:space="preserve"> </t>
        </is>
      </c>
      <c r="G17" s="4" t="inlineStr">
        <is>
          <t xml:space="preserve"> </t>
        </is>
      </c>
    </row>
    <row r="18">
      <c r="A18" s="4" t="inlineStr">
        <is>
          <t>Net (loss) income</t>
        </is>
      </c>
      <c r="B18" s="5" t="n">
        <v>21206</v>
      </c>
      <c r="C18" s="4" t="inlineStr">
        <is>
          <t xml:space="preserve"> </t>
        </is>
      </c>
      <c r="D18" s="4" t="inlineStr">
        <is>
          <t xml:space="preserve"> </t>
        </is>
      </c>
      <c r="E18" s="4" t="inlineStr">
        <is>
          <t xml:space="preserve"> </t>
        </is>
      </c>
      <c r="F18" s="6" t="n">
        <v>21206</v>
      </c>
      <c r="G18" s="4" t="inlineStr">
        <is>
          <t xml:space="preserve"> </t>
        </is>
      </c>
    </row>
    <row r="19">
      <c r="A19" s="4" t="inlineStr">
        <is>
          <t>Ending balance (in shares) at Dec. 31, 2021</t>
        </is>
      </c>
      <c r="B19" s="6" t="n">
        <v>97574171</v>
      </c>
      <c r="C19" s="4" t="inlineStr">
        <is>
          <t xml:space="preserve"> </t>
        </is>
      </c>
      <c r="D19" s="6" t="n">
        <v>97574171</v>
      </c>
      <c r="E19" s="4" t="inlineStr">
        <is>
          <t xml:space="preserve"> </t>
        </is>
      </c>
      <c r="F19" s="4" t="inlineStr">
        <is>
          <t xml:space="preserve"> </t>
        </is>
      </c>
      <c r="G19" s="4" t="inlineStr">
        <is>
          <t xml:space="preserve"> </t>
        </is>
      </c>
    </row>
    <row r="20">
      <c r="A20" s="4" t="inlineStr">
        <is>
          <t>Ending balance at Dec. 31, 2021</t>
        </is>
      </c>
      <c r="B20" s="5" t="n">
        <v>40799</v>
      </c>
      <c r="C20" s="5" t="n">
        <v>-1962</v>
      </c>
      <c r="D20" s="5" t="n">
        <v>10</v>
      </c>
      <c r="E20" s="6" t="n">
        <v>77632</v>
      </c>
      <c r="F20" s="6" t="n">
        <v>-36843</v>
      </c>
      <c r="G20" s="5" t="n">
        <v>-196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ing Standards Update [Extensible Enumeration]</t>
        </is>
      </c>
      <c r="B22" s="4" t="inlineStr">
        <is>
          <t>Accounting Standards Update 2016-02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rger financing</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exercised (in shares)</t>
        </is>
      </c>
      <c r="B24" s="4" t="inlineStr">
        <is>
          <t xml:space="preserve"> </t>
        </is>
      </c>
      <c r="C24" s="4" t="inlineStr">
        <is>
          <t xml:space="preserve"> </t>
        </is>
      </c>
      <c r="D24" s="6" t="n">
        <v>295203</v>
      </c>
      <c r="E24" s="4" t="inlineStr">
        <is>
          <t xml:space="preserve"> </t>
        </is>
      </c>
      <c r="F24" s="4" t="inlineStr">
        <is>
          <t xml:space="preserve"> </t>
        </is>
      </c>
      <c r="G24" s="4" t="inlineStr">
        <is>
          <t xml:space="preserve"> </t>
        </is>
      </c>
    </row>
    <row r="25">
      <c r="A25" s="4" t="inlineStr">
        <is>
          <t>Stock options exercised</t>
        </is>
      </c>
      <c r="B25" s="6" t="n">
        <v>67</v>
      </c>
      <c r="C25" s="4" t="inlineStr">
        <is>
          <t xml:space="preserve"> </t>
        </is>
      </c>
      <c r="D25" s="4" t="inlineStr">
        <is>
          <t xml:space="preserve"> </t>
        </is>
      </c>
      <c r="E25" s="6" t="n">
        <v>67</v>
      </c>
      <c r="F25" s="4" t="inlineStr">
        <is>
          <t xml:space="preserve"> </t>
        </is>
      </c>
      <c r="G25" s="4" t="inlineStr">
        <is>
          <t xml:space="preserve"> </t>
        </is>
      </c>
    </row>
    <row r="26">
      <c r="A26" s="4" t="inlineStr">
        <is>
          <t>Vesting of restricted stock units (in shares)</t>
        </is>
      </c>
      <c r="B26" s="4" t="inlineStr">
        <is>
          <t xml:space="preserve"> </t>
        </is>
      </c>
      <c r="C26" s="4" t="inlineStr">
        <is>
          <t xml:space="preserve"> </t>
        </is>
      </c>
      <c r="D26" s="6" t="n">
        <v>946091</v>
      </c>
      <c r="E26" s="4" t="inlineStr">
        <is>
          <t xml:space="preserve"> </t>
        </is>
      </c>
      <c r="F26" s="4" t="inlineStr">
        <is>
          <t xml:space="preserve"> </t>
        </is>
      </c>
      <c r="G26" s="4" t="inlineStr">
        <is>
          <t xml:space="preserve"> </t>
        </is>
      </c>
    </row>
    <row r="27">
      <c r="A27" s="4" t="inlineStr">
        <is>
          <t>Repurchase of restricted stock for payroll tax withholding (in shares)</t>
        </is>
      </c>
      <c r="B27" s="4" t="inlineStr">
        <is>
          <t xml:space="preserve"> </t>
        </is>
      </c>
      <c r="C27" s="4" t="inlineStr">
        <is>
          <t xml:space="preserve"> </t>
        </is>
      </c>
      <c r="D27" s="6" t="n">
        <v>-229902</v>
      </c>
      <c r="E27" s="4" t="inlineStr">
        <is>
          <t xml:space="preserve"> </t>
        </is>
      </c>
      <c r="F27" s="4" t="inlineStr">
        <is>
          <t xml:space="preserve"> </t>
        </is>
      </c>
      <c r="G27" s="4" t="inlineStr">
        <is>
          <t xml:space="preserve"> </t>
        </is>
      </c>
    </row>
    <row r="28">
      <c r="A28" s="4" t="inlineStr">
        <is>
          <t>Repurchase of restricted stock for payroll tax withholding</t>
        </is>
      </c>
      <c r="B28" s="6" t="n">
        <v>-344</v>
      </c>
      <c r="C28" s="4" t="inlineStr">
        <is>
          <t xml:space="preserve"> </t>
        </is>
      </c>
      <c r="D28" s="4" t="inlineStr">
        <is>
          <t xml:space="preserve"> </t>
        </is>
      </c>
      <c r="E28" s="6" t="n">
        <v>-344</v>
      </c>
      <c r="F28" s="4" t="inlineStr">
        <is>
          <t xml:space="preserve"> </t>
        </is>
      </c>
      <c r="G28" s="4" t="inlineStr">
        <is>
          <t xml:space="preserve"> </t>
        </is>
      </c>
    </row>
    <row r="29">
      <c r="A29" s="4" t="inlineStr">
        <is>
          <t>Stock-based compensation expense</t>
        </is>
      </c>
      <c r="B29" s="6" t="n">
        <v>6439</v>
      </c>
      <c r="C29" s="4" t="inlineStr">
        <is>
          <t xml:space="preserve"> </t>
        </is>
      </c>
      <c r="D29" s="4" t="inlineStr">
        <is>
          <t xml:space="preserve"> </t>
        </is>
      </c>
      <c r="E29" s="6" t="n">
        <v>6439</v>
      </c>
      <c r="F29" s="4" t="inlineStr">
        <is>
          <t xml:space="preserve"> </t>
        </is>
      </c>
      <c r="G29" s="4" t="inlineStr">
        <is>
          <t xml:space="preserve"> </t>
        </is>
      </c>
    </row>
    <row r="30">
      <c r="A30" s="4" t="inlineStr">
        <is>
          <t>Net (loss) income</t>
        </is>
      </c>
      <c r="B30" s="5" t="n">
        <v>-37871</v>
      </c>
      <c r="C30" s="4" t="inlineStr">
        <is>
          <t xml:space="preserve"> </t>
        </is>
      </c>
      <c r="D30" s="4" t="inlineStr">
        <is>
          <t xml:space="preserve"> </t>
        </is>
      </c>
      <c r="E30" s="4" t="inlineStr">
        <is>
          <t xml:space="preserve"> </t>
        </is>
      </c>
      <c r="F30" s="6" t="n">
        <v>-37871</v>
      </c>
      <c r="G30" s="4" t="inlineStr">
        <is>
          <t xml:space="preserve"> </t>
        </is>
      </c>
    </row>
    <row r="31">
      <c r="A31" s="4" t="inlineStr">
        <is>
          <t>Ending balance (in shares) at Dec. 31, 2022</t>
        </is>
      </c>
      <c r="B31" s="6" t="n">
        <v>98585563</v>
      </c>
      <c r="C31" s="4" t="inlineStr">
        <is>
          <t xml:space="preserve"> </t>
        </is>
      </c>
      <c r="D31" s="6" t="n">
        <v>98585563</v>
      </c>
      <c r="E31" s="4" t="inlineStr">
        <is>
          <t xml:space="preserve"> </t>
        </is>
      </c>
      <c r="F31" s="4" t="inlineStr">
        <is>
          <t xml:space="preserve"> </t>
        </is>
      </c>
      <c r="G31" s="4" t="inlineStr">
        <is>
          <t xml:space="preserve"> </t>
        </is>
      </c>
    </row>
    <row r="32">
      <c r="A32" s="4" t="inlineStr">
        <is>
          <t>Ending balance at Dec. 31, 2022</t>
        </is>
      </c>
      <c r="B32" s="5" t="n">
        <v>7128</v>
      </c>
      <c r="C32" s="4" t="inlineStr">
        <is>
          <t xml:space="preserve"> </t>
        </is>
      </c>
      <c r="D32" s="5" t="n">
        <v>10</v>
      </c>
      <c r="E32" s="5" t="n">
        <v>83794</v>
      </c>
      <c r="F32" s="5" t="n">
        <v>-76676</v>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Dec. 31, 2022 USD ($)</t>
        </is>
      </c>
    </row>
    <row r="2">
      <c r="A2" s="3" t="inlineStr">
        <is>
          <t>Leases [Abstract]</t>
        </is>
      </c>
      <c r="B2" s="4" t="inlineStr">
        <is>
          <t xml:space="preserve"> </t>
        </is>
      </c>
    </row>
    <row r="3">
      <c r="A3" s="4" t="inlineStr">
        <is>
          <t>2023</t>
        </is>
      </c>
      <c r="B3" s="5" t="n">
        <v>456</v>
      </c>
    </row>
    <row r="4">
      <c r="A4" s="4" t="inlineStr">
        <is>
          <t>2024</t>
        </is>
      </c>
      <c r="B4" s="6" t="n">
        <v>334</v>
      </c>
    </row>
    <row r="5">
      <c r="A5" s="4" t="inlineStr">
        <is>
          <t>2025</t>
        </is>
      </c>
      <c r="B5" s="6" t="n">
        <v>170</v>
      </c>
    </row>
    <row r="6">
      <c r="A6" s="4" t="inlineStr">
        <is>
          <t>Thereafter</t>
        </is>
      </c>
      <c r="B6" s="6" t="n">
        <v>0</v>
      </c>
    </row>
    <row r="7">
      <c r="A7" s="4" t="inlineStr">
        <is>
          <t>Total future minimum lease payments</t>
        </is>
      </c>
      <c r="B7" s="6" t="n">
        <v>960</v>
      </c>
    </row>
    <row r="8">
      <c r="A8" s="4" t="inlineStr">
        <is>
          <t>Less: Interest</t>
        </is>
      </c>
      <c r="B8" s="6" t="n">
        <v>-133</v>
      </c>
    </row>
    <row r="9">
      <c r="A9" s="4" t="inlineStr">
        <is>
          <t>Total present value of lease liabilities</t>
        </is>
      </c>
      <c r="B9" s="5" t="n">
        <v>8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Leases - Lease Liabilities (Details) $ in Thousands</t>
        </is>
      </c>
      <c r="B1" s="2" t="inlineStr">
        <is>
          <t>Dec. 31, 2022 USD ($)</t>
        </is>
      </c>
    </row>
    <row r="2">
      <c r="A2" s="3" t="inlineStr">
        <is>
          <t>Leases [Abstract]</t>
        </is>
      </c>
      <c r="B2" s="4" t="inlineStr">
        <is>
          <t xml:space="preserve"> </t>
        </is>
      </c>
    </row>
    <row r="3">
      <c r="A3" s="4" t="inlineStr">
        <is>
          <t>Current portion of lease liabilities</t>
        </is>
      </c>
      <c r="B3" s="5" t="n">
        <v>382</v>
      </c>
    </row>
    <row r="4">
      <c r="A4" s="4" t="inlineStr">
        <is>
          <t>Long-term lease liabilities, net of current portion</t>
        </is>
      </c>
      <c r="B4" s="6" t="n">
        <v>445</v>
      </c>
    </row>
    <row r="5">
      <c r="A5" s="4" t="inlineStr">
        <is>
          <t>Total lease liabilities</t>
        </is>
      </c>
      <c r="B5" s="5" t="n">
        <v>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 expense</t>
        </is>
      </c>
      <c r="B4" s="5" t="n">
        <v>532</v>
      </c>
      <c r="C4" s="4" t="inlineStr">
        <is>
          <t xml:space="preserve"> </t>
        </is>
      </c>
    </row>
    <row r="5">
      <c r="A5" s="4" t="inlineStr">
        <is>
          <t>Rent expense</t>
        </is>
      </c>
      <c r="B5" s="4" t="inlineStr">
        <is>
          <t xml:space="preserve"> </t>
        </is>
      </c>
      <c r="C5" s="5" t="n">
        <v>569</v>
      </c>
    </row>
    <row r="6">
      <c r="A6" s="4" t="inlineStr">
        <is>
          <t>Weighted average remaining lease term</t>
        </is>
      </c>
      <c r="B6" s="4" t="inlineStr">
        <is>
          <t>2 years 2 months 12 days</t>
        </is>
      </c>
      <c r="C6" s="4" t="inlineStr">
        <is>
          <t xml:space="preserve"> </t>
        </is>
      </c>
    </row>
    <row r="7">
      <c r="A7" s="4" t="inlineStr">
        <is>
          <t>Weighted average discount rate</t>
        </is>
      </c>
      <c r="B7" s="10" t="n">
        <v>0.0925</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34" customWidth="1" min="2" max="2"/>
    <col width="29" customWidth="1" min="3" max="3"/>
    <col width="29" customWidth="1" min="4" max="4"/>
  </cols>
  <sheetData>
    <row r="1">
      <c r="A1" s="1" t="inlineStr">
        <is>
          <t>Stock-Based Compensation - Narrative (Details) $ in Thousands</t>
        </is>
      </c>
      <c r="B1" s="2" t="inlineStr">
        <is>
          <t>12 Months Ended</t>
        </is>
      </c>
      <c r="D1" s="2" t="inlineStr">
        <is>
          <t>27 Months Ended</t>
        </is>
      </c>
    </row>
    <row r="2">
      <c r="B2" s="2" t="inlineStr">
        <is>
          <t>Dec. 31, 2022 USD ($) plan shares</t>
        </is>
      </c>
      <c r="C2" s="2" t="inlineStr">
        <is>
          <t>Dec. 31, 2021 USD ($)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incentive plan | plan</t>
        </is>
      </c>
      <c r="B4" s="6" t="n">
        <v>2</v>
      </c>
      <c r="C4" s="4" t="inlineStr">
        <is>
          <t xml:space="preserve"> </t>
        </is>
      </c>
      <c r="D4" s="4" t="inlineStr">
        <is>
          <t xml:space="preserve"> </t>
        </is>
      </c>
    </row>
    <row r="5">
      <c r="A5" s="4" t="inlineStr">
        <is>
          <t>Stock-based compensation expense</t>
        </is>
      </c>
      <c r="B5" s="5" t="n">
        <v>6439</v>
      </c>
      <c r="C5" s="5" t="n">
        <v>13020</v>
      </c>
      <c r="D5" s="4" t="inlineStr">
        <is>
          <t xml:space="preserve"> </t>
        </is>
      </c>
    </row>
    <row r="6">
      <c r="A6" s="4" t="inlineStr">
        <is>
          <t>Unvest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cost not yet recognized, period of recognition</t>
        </is>
      </c>
      <c r="B8" s="4" t="inlineStr">
        <is>
          <t>1 year 4 months 28 days</t>
        </is>
      </c>
      <c r="C8" s="4" t="inlineStr">
        <is>
          <t xml:space="preserve"> </t>
        </is>
      </c>
      <c r="D8" s="4" t="inlineStr">
        <is>
          <t xml:space="preserve"> </t>
        </is>
      </c>
    </row>
    <row r="9">
      <c r="A9" s="4" t="inlineStr">
        <is>
          <t>RSU compensation cost not yet recognized</t>
        </is>
      </c>
      <c r="B9" s="5" t="n">
        <v>11493</v>
      </c>
      <c r="C9" s="4" t="inlineStr">
        <is>
          <t xml:space="preserve"> </t>
        </is>
      </c>
      <c r="D9" s="5" t="n">
        <v>11493</v>
      </c>
    </row>
    <row r="10">
      <c r="A10" s="4" t="inlineStr">
        <is>
          <t>Fair value of vested RSUs</t>
        </is>
      </c>
      <c r="B10" s="5" t="n">
        <v>1409</v>
      </c>
      <c r="C10" s="4" t="inlineStr">
        <is>
          <t xml:space="preserve"> </t>
        </is>
      </c>
      <c r="D10" s="4" t="inlineStr">
        <is>
          <t xml:space="preserve"> </t>
        </is>
      </c>
    </row>
    <row r="11">
      <c r="A11" s="4" t="inlineStr">
        <is>
          <t>2014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s granted (in shares) | shares</t>
        </is>
      </c>
      <c r="B13" s="6" t="n">
        <v>0</v>
      </c>
      <c r="C13" s="4" t="inlineStr">
        <is>
          <t xml:space="preserve"> </t>
        </is>
      </c>
      <c r="D13" s="6" t="n">
        <v>0</v>
      </c>
    </row>
    <row r="14">
      <c r="A14" s="4" t="inlineStr">
        <is>
          <t>Shares exercised, intrinsic value</t>
        </is>
      </c>
      <c r="B14" s="5" t="n">
        <v>216</v>
      </c>
      <c r="C14" s="5" t="n">
        <v>6642</v>
      </c>
      <c r="D14" s="4" t="inlineStr">
        <is>
          <t xml:space="preserve"> </t>
        </is>
      </c>
    </row>
    <row r="15">
      <c r="A15" s="4" t="inlineStr">
        <is>
          <t>Compensation cost not yet recognized</t>
        </is>
      </c>
      <c r="B15" s="5" t="n">
        <v>18</v>
      </c>
      <c r="C15" s="4" t="inlineStr">
        <is>
          <t xml:space="preserve"> </t>
        </is>
      </c>
      <c r="D15" s="5" t="n">
        <v>18</v>
      </c>
    </row>
    <row r="16">
      <c r="A16" s="4" t="inlineStr">
        <is>
          <t>2014 Plan | 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pensation cost not yet recognized, period of recognition</t>
        </is>
      </c>
      <c r="B18" s="4" t="inlineStr">
        <is>
          <t>1 year 5 months 15 days</t>
        </is>
      </c>
      <c r="C18" s="4" t="inlineStr">
        <is>
          <t xml:space="preserve"> </t>
        </is>
      </c>
      <c r="D18" s="4" t="inlineStr">
        <is>
          <t xml:space="preserve"> </t>
        </is>
      </c>
    </row>
    <row r="19">
      <c r="A19" s="4" t="inlineStr">
        <is>
          <t>2014 Plan | Minimum |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2014 Plan | Maximum | 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row r="25">
      <c r="A25" s="4" t="inlineStr">
        <is>
          <t>2014 Plan | Nonemploye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options granted (in shares) | shares</t>
        </is>
      </c>
      <c r="B27" s="6" t="n">
        <v>0</v>
      </c>
      <c r="C27" s="6" t="n">
        <v>0</v>
      </c>
      <c r="D27" s="4" t="inlineStr">
        <is>
          <t xml:space="preserve"> </t>
        </is>
      </c>
    </row>
    <row r="28">
      <c r="A28" s="4" t="inlineStr">
        <is>
          <t>2021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options granted (in shares) | shares</t>
        </is>
      </c>
      <c r="B30" s="6" t="n">
        <v>0</v>
      </c>
      <c r="C30" s="4" t="inlineStr">
        <is>
          <t xml:space="preserve"> </t>
        </is>
      </c>
      <c r="D30" s="4" t="inlineStr">
        <is>
          <t xml:space="preserve"> </t>
        </is>
      </c>
    </row>
    <row r="31">
      <c r="A31" s="4" t="inlineStr">
        <is>
          <t>Compensation cost not yet recognized</t>
        </is>
      </c>
      <c r="B31" s="5" t="n">
        <v>1003</v>
      </c>
      <c r="C31" s="4" t="inlineStr">
        <is>
          <t xml:space="preserve"> </t>
        </is>
      </c>
      <c r="D31" s="5" t="n">
        <v>1003</v>
      </c>
    </row>
    <row r="32">
      <c r="A32" s="4" t="inlineStr">
        <is>
          <t>Shares available for grant (in shares) | shares</t>
        </is>
      </c>
      <c r="B32" s="6" t="n">
        <v>1728256</v>
      </c>
      <c r="C32" s="4" t="inlineStr">
        <is>
          <t xml:space="preserve"> </t>
        </is>
      </c>
      <c r="D32" s="6" t="n">
        <v>1728256</v>
      </c>
    </row>
    <row r="33">
      <c r="A33" s="4" t="inlineStr">
        <is>
          <t>2021 Plan | Stock optio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Compensation cost not yet recognized, period of recognition</t>
        </is>
      </c>
      <c r="B35" s="4" t="inlineStr">
        <is>
          <t>1 year 10 months 17 days</t>
        </is>
      </c>
      <c r="C35" s="4" t="inlineStr">
        <is>
          <t xml:space="preserve"> </t>
        </is>
      </c>
      <c r="D35" s="4" t="inlineStr">
        <is>
          <t xml:space="preserve"> </t>
        </is>
      </c>
    </row>
    <row r="36">
      <c r="A36" s="4" t="inlineStr">
        <is>
          <t>2021 Plan | Minimum | Stock option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1 year</t>
        </is>
      </c>
      <c r="C38" s="4" t="inlineStr">
        <is>
          <t xml:space="preserve"> </t>
        </is>
      </c>
      <c r="D38" s="4" t="inlineStr">
        <is>
          <t xml:space="preserve"> </t>
        </is>
      </c>
    </row>
    <row r="39">
      <c r="A39" s="4" t="inlineStr">
        <is>
          <t>2021 Plan | Maximum | Stock option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4 years</t>
        </is>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 Option Activity (Details) - USD ($) $ / shares in Units, $ in Thousands</t>
        </is>
      </c>
      <c r="B1" s="2" t="inlineStr">
        <is>
          <t>12 Months Ended</t>
        </is>
      </c>
      <c r="D1" s="2" t="inlineStr">
        <is>
          <t>27 Months Ended</t>
        </is>
      </c>
    </row>
    <row r="2">
      <c r="B2" s="2" t="inlineStr">
        <is>
          <t>Dec. 31, 2022</t>
        </is>
      </c>
      <c r="C2" s="2" t="inlineStr">
        <is>
          <t>Dec. 31, 2021</t>
        </is>
      </c>
      <c r="D2" s="2" t="inlineStr">
        <is>
          <t>Dec. 31, 2022</t>
        </is>
      </c>
    </row>
    <row r="3">
      <c r="A3" s="3" t="inlineStr">
        <is>
          <t>Additional Disclosures</t>
        </is>
      </c>
      <c r="B3" s="4" t="inlineStr">
        <is>
          <t xml:space="preserve"> </t>
        </is>
      </c>
      <c r="C3" s="4" t="inlineStr">
        <is>
          <t xml:space="preserve"> </t>
        </is>
      </c>
      <c r="D3" s="4" t="inlineStr">
        <is>
          <t xml:space="preserve"> </t>
        </is>
      </c>
    </row>
    <row r="4">
      <c r="A4" s="4" t="inlineStr">
        <is>
          <t>Options exercisable, weighted-average remaining contractual term (in years)</t>
        </is>
      </c>
      <c r="B4" s="4" t="inlineStr">
        <is>
          <t>8 years 6 months</t>
        </is>
      </c>
      <c r="C4" s="4" t="inlineStr">
        <is>
          <t xml:space="preserve"> </t>
        </is>
      </c>
      <c r="D4" s="4" t="inlineStr">
        <is>
          <t xml:space="preserve"> </t>
        </is>
      </c>
    </row>
    <row r="5">
      <c r="A5" s="4" t="inlineStr">
        <is>
          <t>2014 Plan</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Beginning balance (in shares)</t>
        </is>
      </c>
      <c r="B7" s="6" t="n">
        <v>8371097</v>
      </c>
      <c r="C7" s="4" t="inlineStr">
        <is>
          <t xml:space="preserve"> </t>
        </is>
      </c>
      <c r="D7" s="4" t="inlineStr">
        <is>
          <t xml:space="preserve"> </t>
        </is>
      </c>
    </row>
    <row r="8">
      <c r="A8" s="4" t="inlineStr">
        <is>
          <t>Granted (in shares)</t>
        </is>
      </c>
      <c r="B8" s="6" t="n">
        <v>0</v>
      </c>
      <c r="C8" s="4" t="inlineStr">
        <is>
          <t xml:space="preserve"> </t>
        </is>
      </c>
      <c r="D8" s="6" t="n">
        <v>0</v>
      </c>
    </row>
    <row r="9">
      <c r="A9" s="4" t="inlineStr">
        <is>
          <t>Exercised (in shares)</t>
        </is>
      </c>
      <c r="B9" s="6" t="n">
        <v>-295203</v>
      </c>
      <c r="C9" s="4" t="inlineStr">
        <is>
          <t xml:space="preserve"> </t>
        </is>
      </c>
      <c r="D9" s="4" t="inlineStr">
        <is>
          <t xml:space="preserve"> </t>
        </is>
      </c>
    </row>
    <row r="10">
      <c r="A10" s="4" t="inlineStr">
        <is>
          <t>Forfeited (in shares)</t>
        </is>
      </c>
      <c r="B10" s="6" t="n">
        <v>-4510</v>
      </c>
      <c r="C10" s="4" t="inlineStr">
        <is>
          <t xml:space="preserve"> </t>
        </is>
      </c>
      <c r="D10" s="4" t="inlineStr">
        <is>
          <t xml:space="preserve"> </t>
        </is>
      </c>
    </row>
    <row r="11">
      <c r="A11" s="4" t="inlineStr">
        <is>
          <t>Ending balance (in shares)</t>
        </is>
      </c>
      <c r="B11" s="6" t="n">
        <v>8071384</v>
      </c>
      <c r="C11" s="6" t="n">
        <v>8371097</v>
      </c>
      <c r="D11" s="6" t="n">
        <v>8071384</v>
      </c>
    </row>
    <row r="12">
      <c r="A12" s="4" t="inlineStr">
        <is>
          <t>Exercisable (in shares)</t>
        </is>
      </c>
      <c r="B12" s="6" t="n">
        <v>8063747</v>
      </c>
      <c r="C12" s="4" t="inlineStr">
        <is>
          <t xml:space="preserve"> </t>
        </is>
      </c>
      <c r="D12" s="6" t="n">
        <v>8063747</v>
      </c>
    </row>
    <row r="13">
      <c r="A13" s="4" t="inlineStr">
        <is>
          <t>Unvested (in shares)</t>
        </is>
      </c>
      <c r="B13" s="6" t="n">
        <v>7637</v>
      </c>
      <c r="C13" s="4" t="inlineStr">
        <is>
          <t xml:space="preserve"> </t>
        </is>
      </c>
      <c r="D13" s="6" t="n">
        <v>7637</v>
      </c>
    </row>
    <row r="14">
      <c r="A14" s="3" t="inlineStr">
        <is>
          <t>Weighted- Average Exercise Price</t>
        </is>
      </c>
      <c r="B14" s="4" t="inlineStr">
        <is>
          <t xml:space="preserve"> </t>
        </is>
      </c>
      <c r="C14" s="4" t="inlineStr">
        <is>
          <t xml:space="preserve"> </t>
        </is>
      </c>
      <c r="D14" s="4" t="inlineStr">
        <is>
          <t xml:space="preserve"> </t>
        </is>
      </c>
    </row>
    <row r="15">
      <c r="A15" s="4" t="inlineStr">
        <is>
          <t>Beginning balance (in dollars per share)</t>
        </is>
      </c>
      <c r="B15" s="8" t="n">
        <v>0.29</v>
      </c>
      <c r="C15" s="4" t="inlineStr">
        <is>
          <t xml:space="preserve"> </t>
        </is>
      </c>
      <c r="D15" s="4" t="inlineStr">
        <is>
          <t xml:space="preserve"> </t>
        </is>
      </c>
    </row>
    <row r="16">
      <c r="A16" s="4" t="inlineStr">
        <is>
          <t>Granted (in dollars per share)</t>
        </is>
      </c>
      <c r="B16" s="6" t="n">
        <v>0</v>
      </c>
      <c r="C16" s="4" t="inlineStr">
        <is>
          <t xml:space="preserve"> </t>
        </is>
      </c>
      <c r="D16" s="4" t="inlineStr">
        <is>
          <t xml:space="preserve"> </t>
        </is>
      </c>
    </row>
    <row r="17">
      <c r="A17" s="4" t="inlineStr">
        <is>
          <t>Exercised (in dollars per share)</t>
        </is>
      </c>
      <c r="B17" s="11" t="n">
        <v>0.23</v>
      </c>
      <c r="C17" s="4" t="inlineStr">
        <is>
          <t xml:space="preserve"> </t>
        </is>
      </c>
      <c r="D17" s="4" t="inlineStr">
        <is>
          <t xml:space="preserve"> </t>
        </is>
      </c>
    </row>
    <row r="18">
      <c r="A18" s="4" t="inlineStr">
        <is>
          <t>Forfeited (in dollars per share)</t>
        </is>
      </c>
      <c r="B18" s="11" t="n">
        <v>0.85</v>
      </c>
      <c r="C18" s="4" t="inlineStr">
        <is>
          <t xml:space="preserve"> </t>
        </is>
      </c>
      <c r="D18" s="4" t="inlineStr">
        <is>
          <t xml:space="preserve"> </t>
        </is>
      </c>
    </row>
    <row r="19">
      <c r="A19" s="4" t="inlineStr">
        <is>
          <t>Ending balance (in dollars per share)</t>
        </is>
      </c>
      <c r="B19" s="11" t="n">
        <v>0.3</v>
      </c>
      <c r="C19" s="8" t="n">
        <v>0.29</v>
      </c>
      <c r="D19" s="8" t="n">
        <v>0.3</v>
      </c>
    </row>
    <row r="20">
      <c r="A20" s="4" t="inlineStr">
        <is>
          <t>Exercisable (in dollars per share)</t>
        </is>
      </c>
      <c r="B20" s="11" t="n">
        <v>0.29</v>
      </c>
      <c r="C20" s="4" t="inlineStr">
        <is>
          <t xml:space="preserve"> </t>
        </is>
      </c>
      <c r="D20" s="11" t="n">
        <v>0.29</v>
      </c>
    </row>
    <row r="21">
      <c r="A21" s="4" t="inlineStr">
        <is>
          <t>Unvested (in dollars per share)</t>
        </is>
      </c>
      <c r="B21" s="8" t="n">
        <v>3.5</v>
      </c>
      <c r="C21" s="4" t="inlineStr">
        <is>
          <t xml:space="preserve"> </t>
        </is>
      </c>
      <c r="D21" s="8" t="n">
        <v>3.5</v>
      </c>
    </row>
    <row r="22">
      <c r="A22" s="3" t="inlineStr">
        <is>
          <t>Additional Disclosures</t>
        </is>
      </c>
      <c r="B22" s="4" t="inlineStr">
        <is>
          <t xml:space="preserve"> </t>
        </is>
      </c>
      <c r="C22" s="4" t="inlineStr">
        <is>
          <t xml:space="preserve"> </t>
        </is>
      </c>
      <c r="D22" s="4" t="inlineStr">
        <is>
          <t xml:space="preserve"> </t>
        </is>
      </c>
    </row>
    <row r="23">
      <c r="A23" s="4" t="inlineStr">
        <is>
          <t>Options outstanding, weighted-average remaining contractual term (in years)</t>
        </is>
      </c>
      <c r="B23" s="4" t="inlineStr">
        <is>
          <t>6 years 3 months 25 days</t>
        </is>
      </c>
      <c r="C23" s="4" t="inlineStr">
        <is>
          <t>7 years 3 months 29 days</t>
        </is>
      </c>
      <c r="D23" s="4" t="inlineStr">
        <is>
          <t xml:space="preserve"> </t>
        </is>
      </c>
    </row>
    <row r="24">
      <c r="A24" s="4" t="inlineStr">
        <is>
          <t>Options exercisable, weighted-average remaining contractual term (in years)</t>
        </is>
      </c>
      <c r="B24" s="4" t="inlineStr">
        <is>
          <t>6 years 3 months 25 days</t>
        </is>
      </c>
      <c r="C24" s="4" t="inlineStr">
        <is>
          <t xml:space="preserve"> </t>
        </is>
      </c>
      <c r="D24" s="4" t="inlineStr">
        <is>
          <t xml:space="preserve"> </t>
        </is>
      </c>
    </row>
    <row r="25">
      <c r="A25" s="4" t="inlineStr">
        <is>
          <t>Options unvested, weighted-average remaining contractual term (in years)</t>
        </is>
      </c>
      <c r="B25" s="4" t="inlineStr">
        <is>
          <t>7 years 9 months 14 days</t>
        </is>
      </c>
      <c r="C25" s="4" t="inlineStr">
        <is>
          <t xml:space="preserve"> </t>
        </is>
      </c>
      <c r="D25" s="4" t="inlineStr">
        <is>
          <t xml:space="preserve"> </t>
        </is>
      </c>
    </row>
    <row r="26">
      <c r="A26" s="4" t="inlineStr">
        <is>
          <t>Options outstanding, aggregate intrinsic value</t>
        </is>
      </c>
      <c r="B26" s="5" t="n">
        <v>5479</v>
      </c>
      <c r="C26" s="5" t="n">
        <v>25773</v>
      </c>
      <c r="D26" s="5" t="n">
        <v>5479</v>
      </c>
    </row>
    <row r="27">
      <c r="A27" s="4" t="inlineStr">
        <is>
          <t>Options exercisable, aggregate intrinsic value</t>
        </is>
      </c>
      <c r="B27" s="6" t="n">
        <v>5479</v>
      </c>
      <c r="C27" s="4" t="inlineStr">
        <is>
          <t xml:space="preserve"> </t>
        </is>
      </c>
      <c r="D27" s="6" t="n">
        <v>5479</v>
      </c>
    </row>
    <row r="28">
      <c r="A28" s="4" t="inlineStr">
        <is>
          <t>Options unvested, aggregate intrinsic value</t>
        </is>
      </c>
      <c r="B28" s="5" t="n">
        <v>0</v>
      </c>
      <c r="C28" s="4" t="inlineStr">
        <is>
          <t xml:space="preserve"> </t>
        </is>
      </c>
      <c r="D28" s="5" t="n">
        <v>0</v>
      </c>
    </row>
    <row r="29">
      <c r="A29" s="4" t="inlineStr">
        <is>
          <t>2021 Plan</t>
        </is>
      </c>
      <c r="B29" s="4" t="inlineStr">
        <is>
          <t xml:space="preserve"> </t>
        </is>
      </c>
      <c r="C29" s="4" t="inlineStr">
        <is>
          <t xml:space="preserve"> </t>
        </is>
      </c>
      <c r="D29" s="4" t="inlineStr">
        <is>
          <t xml:space="preserve"> </t>
        </is>
      </c>
    </row>
    <row r="30">
      <c r="A30" s="3" t="inlineStr">
        <is>
          <t>Number of Options</t>
        </is>
      </c>
      <c r="B30" s="4" t="inlineStr">
        <is>
          <t xml:space="preserve"> </t>
        </is>
      </c>
      <c r="C30" s="4" t="inlineStr">
        <is>
          <t xml:space="preserve"> </t>
        </is>
      </c>
      <c r="D30" s="4" t="inlineStr">
        <is>
          <t xml:space="preserve"> </t>
        </is>
      </c>
    </row>
    <row r="31">
      <c r="A31" s="4" t="inlineStr">
        <is>
          <t>Beginning balance (in shares)</t>
        </is>
      </c>
      <c r="B31" s="6" t="n">
        <v>346603</v>
      </c>
      <c r="C31" s="4" t="inlineStr">
        <is>
          <t xml:space="preserve"> </t>
        </is>
      </c>
      <c r="D31" s="4" t="inlineStr">
        <is>
          <t xml:space="preserve"> </t>
        </is>
      </c>
    </row>
    <row r="32">
      <c r="A32" s="4" t="inlineStr">
        <is>
          <t>Granted (in shares)</t>
        </is>
      </c>
      <c r="B32" s="6" t="n">
        <v>0</v>
      </c>
      <c r="C32" s="4" t="inlineStr">
        <is>
          <t xml:space="preserve"> </t>
        </is>
      </c>
      <c r="D32" s="4" t="inlineStr">
        <is>
          <t xml:space="preserve"> </t>
        </is>
      </c>
    </row>
    <row r="33">
      <c r="A33" s="4" t="inlineStr">
        <is>
          <t>Exercised (in shares)</t>
        </is>
      </c>
      <c r="B33" s="6" t="n">
        <v>0</v>
      </c>
      <c r="C33" s="4" t="inlineStr">
        <is>
          <t xml:space="preserve"> </t>
        </is>
      </c>
      <c r="D33" s="4" t="inlineStr">
        <is>
          <t xml:space="preserve"> </t>
        </is>
      </c>
    </row>
    <row r="34">
      <c r="A34" s="4" t="inlineStr">
        <is>
          <t>Forfeited (in shares)</t>
        </is>
      </c>
      <c r="B34" s="6" t="n">
        <v>0</v>
      </c>
      <c r="C34" s="4" t="inlineStr">
        <is>
          <t xml:space="preserve"> </t>
        </is>
      </c>
      <c r="D34" s="4" t="inlineStr">
        <is>
          <t xml:space="preserve"> </t>
        </is>
      </c>
    </row>
    <row r="35">
      <c r="A35" s="4" t="inlineStr">
        <is>
          <t>Ending balance (in shares)</t>
        </is>
      </c>
      <c r="B35" s="6" t="n">
        <v>346603</v>
      </c>
      <c r="C35" s="6" t="n">
        <v>346603</v>
      </c>
      <c r="D35" s="6" t="n">
        <v>346603</v>
      </c>
    </row>
    <row r="36">
      <c r="A36" s="4" t="inlineStr">
        <is>
          <t>Exercisable (in shares)</t>
        </is>
      </c>
      <c r="B36" s="6" t="n">
        <v>180522</v>
      </c>
      <c r="C36" s="4" t="inlineStr">
        <is>
          <t xml:space="preserve"> </t>
        </is>
      </c>
      <c r="D36" s="6" t="n">
        <v>180522</v>
      </c>
    </row>
    <row r="37">
      <c r="A37" s="4" t="inlineStr">
        <is>
          <t>Unvested (in shares)</t>
        </is>
      </c>
      <c r="B37" s="6" t="n">
        <v>166081</v>
      </c>
      <c r="C37" s="4" t="inlineStr">
        <is>
          <t xml:space="preserve"> </t>
        </is>
      </c>
      <c r="D37" s="6" t="n">
        <v>166081</v>
      </c>
    </row>
    <row r="38">
      <c r="A38" s="3" t="inlineStr">
        <is>
          <t>Weighted- Average Exercise Price</t>
        </is>
      </c>
      <c r="B38" s="4" t="inlineStr">
        <is>
          <t xml:space="preserve"> </t>
        </is>
      </c>
      <c r="C38" s="4" t="inlineStr">
        <is>
          <t xml:space="preserve"> </t>
        </is>
      </c>
      <c r="D38" s="4" t="inlineStr">
        <is>
          <t xml:space="preserve"> </t>
        </is>
      </c>
    </row>
    <row r="39">
      <c r="A39" s="4" t="inlineStr">
        <is>
          <t>Beginning balance (in dollars per share)</t>
        </is>
      </c>
      <c r="B39" s="8" t="n">
        <v>10.45</v>
      </c>
      <c r="C39" s="4" t="inlineStr">
        <is>
          <t xml:space="preserve"> </t>
        </is>
      </c>
      <c r="D39" s="4" t="inlineStr">
        <is>
          <t xml:space="preserve"> </t>
        </is>
      </c>
    </row>
    <row r="40">
      <c r="A40" s="4" t="inlineStr">
        <is>
          <t>Granted (in dollars per share)</t>
        </is>
      </c>
      <c r="B40" s="6" t="n">
        <v>0</v>
      </c>
      <c r="C40" s="4" t="inlineStr">
        <is>
          <t xml:space="preserve"> </t>
        </is>
      </c>
      <c r="D40" s="4" t="inlineStr">
        <is>
          <t xml:space="preserve"> </t>
        </is>
      </c>
    </row>
    <row r="41">
      <c r="A41" s="4" t="inlineStr">
        <is>
          <t>Exercised (in dollars per share)</t>
        </is>
      </c>
      <c r="B41" s="6" t="n">
        <v>0</v>
      </c>
      <c r="C41" s="4" t="inlineStr">
        <is>
          <t xml:space="preserve"> </t>
        </is>
      </c>
      <c r="D41" s="4" t="inlineStr">
        <is>
          <t xml:space="preserve"> </t>
        </is>
      </c>
    </row>
    <row r="42">
      <c r="A42" s="4" t="inlineStr">
        <is>
          <t>Forfeited (in dollars per share)</t>
        </is>
      </c>
      <c r="B42" s="6" t="n">
        <v>0</v>
      </c>
      <c r="C42" s="4" t="inlineStr">
        <is>
          <t xml:space="preserve"> </t>
        </is>
      </c>
      <c r="D42" s="4" t="inlineStr">
        <is>
          <t xml:space="preserve"> </t>
        </is>
      </c>
    </row>
    <row r="43">
      <c r="A43" s="4" t="inlineStr">
        <is>
          <t>Ending balance (in dollars per share)</t>
        </is>
      </c>
      <c r="B43" s="11" t="n">
        <v>10.45</v>
      </c>
      <c r="C43" s="8" t="n">
        <v>10.45</v>
      </c>
      <c r="D43" s="8" t="n">
        <v>10.45</v>
      </c>
    </row>
    <row r="44">
      <c r="A44" s="4" t="inlineStr">
        <is>
          <t>Exercisable (in dollars per share)</t>
        </is>
      </c>
      <c r="B44" s="11" t="n">
        <v>10.45</v>
      </c>
      <c r="C44" s="4" t="inlineStr">
        <is>
          <t xml:space="preserve"> </t>
        </is>
      </c>
      <c r="D44" s="11" t="n">
        <v>10.45</v>
      </c>
    </row>
    <row r="45">
      <c r="A45" s="4" t="inlineStr">
        <is>
          <t>Unvested (in dollars per share)</t>
        </is>
      </c>
      <c r="B45" s="8" t="n">
        <v>10.45</v>
      </c>
      <c r="C45" s="4" t="inlineStr">
        <is>
          <t xml:space="preserve"> </t>
        </is>
      </c>
      <c r="D45" s="8" t="n">
        <v>10.45</v>
      </c>
    </row>
    <row r="46">
      <c r="A46" s="3" t="inlineStr">
        <is>
          <t>Additional Disclosures</t>
        </is>
      </c>
      <c r="B46" s="4" t="inlineStr">
        <is>
          <t xml:space="preserve"> </t>
        </is>
      </c>
      <c r="C46" s="4" t="inlineStr">
        <is>
          <t xml:space="preserve"> </t>
        </is>
      </c>
      <c r="D46" s="4" t="inlineStr">
        <is>
          <t xml:space="preserve"> </t>
        </is>
      </c>
    </row>
    <row r="47">
      <c r="A47" s="4" t="inlineStr">
        <is>
          <t>Options outstanding, weighted-average remaining contractual term (in years)</t>
        </is>
      </c>
      <c r="B47" s="4" t="inlineStr">
        <is>
          <t>8 years 6 months</t>
        </is>
      </c>
      <c r="C47" s="4" t="inlineStr">
        <is>
          <t>9 years 6 months</t>
        </is>
      </c>
      <c r="D47" s="4" t="inlineStr">
        <is>
          <t xml:space="preserve"> </t>
        </is>
      </c>
    </row>
    <row r="48">
      <c r="A48" s="4" t="inlineStr">
        <is>
          <t>Options unvested, weighted-average remaining contractual term (in years)</t>
        </is>
      </c>
      <c r="B48" s="4" t="inlineStr">
        <is>
          <t>8 years 6 months</t>
        </is>
      </c>
      <c r="C48" s="4" t="inlineStr">
        <is>
          <t xml:space="preserve"> </t>
        </is>
      </c>
      <c r="D48" s="4" t="inlineStr">
        <is>
          <t xml:space="preserve"> </t>
        </is>
      </c>
    </row>
    <row r="49">
      <c r="A49" s="4" t="inlineStr">
        <is>
          <t>Options outstanding, aggregate intrinsic value</t>
        </is>
      </c>
      <c r="B49" s="5" t="n">
        <v>0</v>
      </c>
      <c r="C49" s="5" t="n">
        <v>0</v>
      </c>
      <c r="D49" s="5" t="n">
        <v>0</v>
      </c>
    </row>
    <row r="50">
      <c r="A50" s="4" t="inlineStr">
        <is>
          <t>Options exercisable, aggregate intrinsic value</t>
        </is>
      </c>
      <c r="B50" s="6" t="n">
        <v>0</v>
      </c>
      <c r="C50" s="4" t="inlineStr">
        <is>
          <t xml:space="preserve"> </t>
        </is>
      </c>
      <c r="D50" s="6" t="n">
        <v>0</v>
      </c>
    </row>
    <row r="51">
      <c r="A51" s="4" t="inlineStr">
        <is>
          <t>Options unvested, aggregate intrinsic value</t>
        </is>
      </c>
      <c r="B51" s="5" t="n">
        <v>0</v>
      </c>
      <c r="C51" s="4" t="inlineStr">
        <is>
          <t xml:space="preserve"> </t>
        </is>
      </c>
      <c r="D5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Based Compensation - Option Valuation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Stock options | 2021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price (in dollars per share)</t>
        </is>
      </c>
      <c r="B7" s="5" t="n">
        <v>0</v>
      </c>
      <c r="C7" s="8" t="n">
        <v>10.45</v>
      </c>
    </row>
    <row r="8">
      <c r="A8" s="4" t="inlineStr">
        <is>
          <t>Risk-free interest rate</t>
        </is>
      </c>
      <c r="B8" s="9" t="n">
        <v>0</v>
      </c>
      <c r="C8" s="10" t="n">
        <v>0.0102</v>
      </c>
    </row>
    <row r="9">
      <c r="A9" s="4" t="inlineStr">
        <is>
          <t>Expected term (in years)</t>
        </is>
      </c>
      <c r="B9" s="4" t="inlineStr">
        <is>
          <t xml:space="preserve"> </t>
        </is>
      </c>
      <c r="C9" s="4" t="inlineStr">
        <is>
          <t>5 years 9 months 10 days</t>
        </is>
      </c>
    </row>
    <row r="10">
      <c r="A10" s="4" t="inlineStr">
        <is>
          <t>Expected volatility</t>
        </is>
      </c>
      <c r="B10" s="9" t="n">
        <v>0</v>
      </c>
      <c r="C10" s="10" t="n">
        <v>0.669</v>
      </c>
    </row>
    <row r="11">
      <c r="A11" s="4" t="inlineStr">
        <is>
          <t>Expected dividend yield</t>
        </is>
      </c>
      <c r="B11" s="9" t="n">
        <v>0</v>
      </c>
      <c r="C11"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Based Compensation - RSU Activity (Details) - $ / shares</t>
        </is>
      </c>
      <c r="B1" s="2" t="inlineStr">
        <is>
          <t>12 Months Ended</t>
        </is>
      </c>
    </row>
    <row r="2">
      <c r="B2" s="2" t="inlineStr">
        <is>
          <t>Dec. 31, 2022</t>
        </is>
      </c>
      <c r="C2" s="2" t="inlineStr">
        <is>
          <t>Dec. 31, 2021</t>
        </is>
      </c>
    </row>
    <row r="3">
      <c r="A3" s="3" t="inlineStr">
        <is>
          <t>Number of RSUs</t>
        </is>
      </c>
      <c r="B3" s="4" t="inlineStr">
        <is>
          <t xml:space="preserve"> </t>
        </is>
      </c>
      <c r="C3" s="4" t="inlineStr">
        <is>
          <t xml:space="preserve"> </t>
        </is>
      </c>
    </row>
    <row r="4">
      <c r="A4" s="4" t="inlineStr">
        <is>
          <t>Outstanding, beginning balance (in shares)</t>
        </is>
      </c>
      <c r="B4" s="6" t="n">
        <v>2115162</v>
      </c>
      <c r="C4" s="4" t="inlineStr">
        <is>
          <t xml:space="preserve"> </t>
        </is>
      </c>
    </row>
    <row r="5">
      <c r="A5" s="4" t="inlineStr">
        <is>
          <t>Granted (in shares)</t>
        </is>
      </c>
      <c r="B5" s="6" t="n">
        <v>5957968</v>
      </c>
      <c r="C5" s="4" t="inlineStr">
        <is>
          <t xml:space="preserve"> </t>
        </is>
      </c>
    </row>
    <row r="6">
      <c r="A6" s="4" t="inlineStr">
        <is>
          <t>Vested (in shares)</t>
        </is>
      </c>
      <c r="B6" s="6" t="n">
        <v>-946091</v>
      </c>
      <c r="C6" s="4" t="inlineStr">
        <is>
          <t xml:space="preserve"> </t>
        </is>
      </c>
    </row>
    <row r="7">
      <c r="A7" s="4" t="inlineStr">
        <is>
          <t>Forfeited (in shares)</t>
        </is>
      </c>
      <c r="B7" s="6" t="n">
        <v>-985925</v>
      </c>
      <c r="C7" s="4" t="inlineStr">
        <is>
          <t xml:space="preserve"> </t>
        </is>
      </c>
    </row>
    <row r="8">
      <c r="A8" s="4" t="inlineStr">
        <is>
          <t>Outstanding, ending balance (in shares)</t>
        </is>
      </c>
      <c r="B8" s="6" t="n">
        <v>6141114</v>
      </c>
      <c r="C8" s="6" t="n">
        <v>2115162</v>
      </c>
    </row>
    <row r="9">
      <c r="A9" s="3" t="inlineStr">
        <is>
          <t>Weighted Average Grant Date Fair Value</t>
        </is>
      </c>
      <c r="B9" s="4" t="inlineStr">
        <is>
          <t xml:space="preserve"> </t>
        </is>
      </c>
      <c r="C9" s="4" t="inlineStr">
        <is>
          <t xml:space="preserve"> </t>
        </is>
      </c>
    </row>
    <row r="10">
      <c r="A10" s="4" t="inlineStr">
        <is>
          <t>Outstanding, beginning balance (in dollars per share)</t>
        </is>
      </c>
      <c r="B10" s="8" t="n">
        <v>6.1</v>
      </c>
      <c r="C10" s="4" t="inlineStr">
        <is>
          <t xml:space="preserve"> </t>
        </is>
      </c>
    </row>
    <row r="11">
      <c r="A11" s="4" t="inlineStr">
        <is>
          <t>Granted (in dollars per share)</t>
        </is>
      </c>
      <c r="B11" s="4" t="inlineStr">
        <is>
          <t xml:space="preserve"> </t>
        </is>
      </c>
      <c r="C11" s="8" t="n">
        <v>1.78</v>
      </c>
    </row>
    <row r="12">
      <c r="A12" s="4" t="inlineStr">
        <is>
          <t>Vested (in dollars per share)</t>
        </is>
      </c>
      <c r="B12" s="4" t="inlineStr">
        <is>
          <t xml:space="preserve"> </t>
        </is>
      </c>
      <c r="C12" s="11" t="n">
        <v>5.96</v>
      </c>
    </row>
    <row r="13">
      <c r="A13" s="4" t="inlineStr">
        <is>
          <t>Forfeited (in dollars per share)</t>
        </is>
      </c>
      <c r="B13" s="4" t="inlineStr">
        <is>
          <t xml:space="preserve"> </t>
        </is>
      </c>
      <c r="C13" s="11" t="n">
        <v>3.3</v>
      </c>
    </row>
    <row r="14">
      <c r="A14" s="4" t="inlineStr">
        <is>
          <t>Outstanding, ending balance (in dollars per share)</t>
        </is>
      </c>
      <c r="B14" s="8" t="n">
        <v>2.38</v>
      </c>
      <c r="C14" s="8" t="n">
        <v>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3" t="inlineStr">
        <is>
          <t>Effect of:</t>
        </is>
      </c>
      <c r="B5" s="4" t="inlineStr">
        <is>
          <t xml:space="preserve"> </t>
        </is>
      </c>
      <c r="C5" s="4" t="inlineStr">
        <is>
          <t xml:space="preserve"> </t>
        </is>
      </c>
    </row>
    <row r="6">
      <c r="A6" s="4" t="inlineStr">
        <is>
          <t>State taxes, net of federal tax benefit</t>
        </is>
      </c>
      <c r="B6" s="10" t="n">
        <v>0.07199999999999999</v>
      </c>
      <c r="C6" s="4" t="inlineStr">
        <is>
          <t>(6.30%)</t>
        </is>
      </c>
    </row>
    <row r="7">
      <c r="A7" s="4" t="inlineStr">
        <is>
          <t>Change in valuation allowance</t>
        </is>
      </c>
      <c r="B7" s="4" t="inlineStr">
        <is>
          <t>(29.60%)</t>
        </is>
      </c>
      <c r="C7" s="10" t="n">
        <v>0.229</v>
      </c>
    </row>
    <row r="8">
      <c r="A8" s="4" t="inlineStr">
        <is>
          <t>Warrant remeasurement</t>
        </is>
      </c>
      <c r="B8" s="10" t="n">
        <v>0.036</v>
      </c>
      <c r="C8" s="4" t="inlineStr">
        <is>
          <t>(35.30%)</t>
        </is>
      </c>
    </row>
    <row r="9">
      <c r="A9" s="4" t="inlineStr">
        <is>
          <t>Transaction costs</t>
        </is>
      </c>
      <c r="B9" s="9" t="n">
        <v>0</v>
      </c>
      <c r="C9" s="4" t="inlineStr">
        <is>
          <t>(5.20%)</t>
        </is>
      </c>
    </row>
    <row r="10">
      <c r="A10" s="4" t="inlineStr">
        <is>
          <t>Nondeductible officer compensation</t>
        </is>
      </c>
      <c r="B10" s="9" t="n">
        <v>0</v>
      </c>
      <c r="C10" s="10" t="n">
        <v>0.209</v>
      </c>
    </row>
    <row r="11">
      <c r="A11" s="4" t="inlineStr">
        <is>
          <t>Stock compensation</t>
        </is>
      </c>
      <c r="B11" s="4" t="inlineStr">
        <is>
          <t>(2.30%)</t>
        </is>
      </c>
      <c r="C11" s="4" t="inlineStr">
        <is>
          <t>(17.30%)</t>
        </is>
      </c>
    </row>
    <row r="12">
      <c r="A12" s="4" t="inlineStr">
        <is>
          <t>Other, net</t>
        </is>
      </c>
      <c r="B12" s="10" t="n">
        <v>0.003</v>
      </c>
      <c r="C12" s="10" t="n">
        <v>0.018</v>
      </c>
    </row>
    <row r="13">
      <c r="A13" s="4" t="inlineStr">
        <is>
          <t>Effective tax rate</t>
        </is>
      </c>
      <c r="B13" s="10" t="n">
        <v>0.002</v>
      </c>
      <c r="C13" s="10" t="n">
        <v>0.0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t>
        </is>
      </c>
      <c r="B3" s="5" t="n">
        <v>639</v>
      </c>
      <c r="C3" s="5" t="n">
        <v>1950</v>
      </c>
    </row>
    <row r="4">
      <c r="A4" s="4" t="inlineStr">
        <is>
          <t>Federal, state and local net operating loss carryforwards</t>
        </is>
      </c>
      <c r="B4" s="6" t="n">
        <v>32594</v>
      </c>
      <c r="C4" s="6" t="n">
        <v>28780</v>
      </c>
    </row>
    <row r="5">
      <c r="A5" s="4" t="inlineStr">
        <is>
          <t>Section 163(j) interest carryforward</t>
        </is>
      </c>
      <c r="B5" s="6" t="n">
        <v>4730</v>
      </c>
      <c r="C5" s="6" t="n">
        <v>0</v>
      </c>
    </row>
    <row r="6">
      <c r="A6" s="4" t="inlineStr">
        <is>
          <t>Lease liabilities</t>
        </is>
      </c>
      <c r="B6" s="6" t="n">
        <v>209</v>
      </c>
      <c r="C6" s="6" t="n">
        <v>0</v>
      </c>
    </row>
    <row r="7">
      <c r="A7" s="4" t="inlineStr">
        <is>
          <t>Stock options</t>
        </is>
      </c>
      <c r="B7" s="6" t="n">
        <v>1172</v>
      </c>
      <c r="C7" s="6" t="n">
        <v>776</v>
      </c>
    </row>
    <row r="8">
      <c r="A8" s="4" t="inlineStr">
        <is>
          <t>Total deferred tax asset before valuation allowance</t>
        </is>
      </c>
      <c r="B8" s="6" t="n">
        <v>39344</v>
      </c>
      <c r="C8" s="6" t="n">
        <v>31506</v>
      </c>
    </row>
    <row r="9">
      <c r="A9" s="4" t="inlineStr">
        <is>
          <t>Valuation allowance</t>
        </is>
      </c>
      <c r="B9" s="6" t="n">
        <v>-30561</v>
      </c>
      <c r="C9" s="6" t="n">
        <v>-19325</v>
      </c>
    </row>
    <row r="10">
      <c r="A10" s="4" t="inlineStr">
        <is>
          <t>Deferred tax asset - net of valuation allowance</t>
        </is>
      </c>
      <c r="B10" s="6" t="n">
        <v>8783</v>
      </c>
      <c r="C10" s="6" t="n">
        <v>12181</v>
      </c>
    </row>
    <row r="11">
      <c r="A11" s="3" t="inlineStr">
        <is>
          <t>Deferred tax (liabilities):</t>
        </is>
      </c>
      <c r="B11" s="4" t="inlineStr">
        <is>
          <t xml:space="preserve"> </t>
        </is>
      </c>
      <c r="C11" s="4" t="inlineStr">
        <is>
          <t xml:space="preserve"> </t>
        </is>
      </c>
    </row>
    <row r="12">
      <c r="A12" s="4" t="inlineStr">
        <is>
          <t>Right-of-use assets</t>
        </is>
      </c>
      <c r="B12" s="6" t="n">
        <v>-195</v>
      </c>
      <c r="C12" s="6" t="n">
        <v>0</v>
      </c>
    </row>
    <row r="13">
      <c r="A13" s="4" t="inlineStr">
        <is>
          <t>Depreciation &amp; amortization</t>
        </is>
      </c>
      <c r="B13" s="6" t="n">
        <v>-8588</v>
      </c>
      <c r="C13" s="6" t="n">
        <v>-12181</v>
      </c>
    </row>
    <row r="14">
      <c r="A14" s="4" t="inlineStr">
        <is>
          <t>Total deferred tax (liabilities)</t>
        </is>
      </c>
      <c r="B14" s="6" t="n">
        <v>-8783</v>
      </c>
      <c r="C14" s="6" t="n">
        <v>-12181</v>
      </c>
    </row>
    <row r="15">
      <c r="A15" s="4" t="inlineStr">
        <is>
          <t>Net deferred tax asset (liability)</t>
        </is>
      </c>
      <c r="B15" s="5" t="n">
        <v>0</v>
      </c>
      <c r="C1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t>
        </is>
      </c>
      <c r="B4" s="5" t="n">
        <v>134100</v>
      </c>
      <c r="C4" s="5" t="n">
        <v>119200</v>
      </c>
    </row>
    <row r="5">
      <c r="A5" s="4" t="inlineStr">
        <is>
          <t>Operating loss carryforwards subject to expiration</t>
        </is>
      </c>
      <c r="B5" s="6" t="n">
        <v>35700</v>
      </c>
      <c r="C5" s="4" t="inlineStr">
        <is>
          <t xml:space="preserve"> </t>
        </is>
      </c>
    </row>
    <row r="6">
      <c r="A6" s="4" t="inlineStr">
        <is>
          <t>Operating loss carryforwards not subject to expiration</t>
        </is>
      </c>
      <c r="B6" s="6" t="n">
        <v>98400</v>
      </c>
      <c r="C6" s="4" t="inlineStr">
        <is>
          <t xml:space="preserve"> </t>
        </is>
      </c>
    </row>
    <row r="7">
      <c r="A7" s="4" t="inlineStr">
        <is>
          <t>State and loc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t>
        </is>
      </c>
      <c r="B9" s="5" t="n">
        <v>86000</v>
      </c>
      <c r="C9" s="5" t="n">
        <v>71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7871</v>
      </c>
      <c r="C4" s="5" t="n">
        <v>21206</v>
      </c>
      <c r="D4" s="5" t="n">
        <v>21206</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16329</v>
      </c>
      <c r="C6" s="4" t="inlineStr">
        <is>
          <t xml:space="preserve"> </t>
        </is>
      </c>
      <c r="D6" s="6" t="n">
        <v>143993</v>
      </c>
    </row>
    <row r="7">
      <c r="A7" s="4" t="inlineStr">
        <is>
          <t>Net book value of property buyouts</t>
        </is>
      </c>
      <c r="B7" s="6" t="n">
        <v>30505</v>
      </c>
      <c r="C7" s="6" t="n">
        <v>45589</v>
      </c>
      <c r="D7" s="6" t="n">
        <v>45589</v>
      </c>
    </row>
    <row r="8">
      <c r="A8" s="4" t="inlineStr">
        <is>
          <t>Impairment expense</t>
        </is>
      </c>
      <c r="B8" s="6" t="n">
        <v>17216</v>
      </c>
      <c r="C8" s="6" t="n">
        <v>14566</v>
      </c>
      <c r="D8" s="6" t="n">
        <v>14566</v>
      </c>
    </row>
    <row r="9">
      <c r="A9" s="4" t="inlineStr">
        <is>
          <t>Bad debt expense</t>
        </is>
      </c>
      <c r="B9" s="6" t="n">
        <v>0</v>
      </c>
      <c r="C9" s="6" t="n">
        <v>28299</v>
      </c>
      <c r="D9" s="6" t="n">
        <v>28299</v>
      </c>
    </row>
    <row r="10">
      <c r="A10" s="4" t="inlineStr">
        <is>
          <t>Change in fair value of warrant liability</t>
        </is>
      </c>
      <c r="B10" s="6" t="n">
        <v>-6439</v>
      </c>
      <c r="C10" s="6" t="n">
        <v>-36573</v>
      </c>
      <c r="D10" s="6" t="n">
        <v>-36573</v>
      </c>
    </row>
    <row r="11">
      <c r="A11" s="4" t="inlineStr">
        <is>
          <t>Stock-based compensation</t>
        </is>
      </c>
      <c r="B11" s="6" t="n">
        <v>6439</v>
      </c>
      <c r="C11" s="4" t="inlineStr">
        <is>
          <t xml:space="preserve"> </t>
        </is>
      </c>
      <c r="D11" s="6" t="n">
        <v>13020</v>
      </c>
    </row>
    <row r="12">
      <c r="A12" s="4" t="inlineStr">
        <is>
          <t>Amortization of debt discount</t>
        </is>
      </c>
      <c r="B12" s="6" t="n">
        <v>5275</v>
      </c>
      <c r="C12" s="4" t="inlineStr">
        <is>
          <t xml:space="preserve"> </t>
        </is>
      </c>
      <c r="D12" s="6" t="n">
        <v>2701</v>
      </c>
    </row>
    <row r="13">
      <c r="A13" s="4" t="inlineStr">
        <is>
          <t>Amortization of debt issuance costs</t>
        </is>
      </c>
      <c r="B13" s="6" t="n">
        <v>361</v>
      </c>
      <c r="C13" s="4" t="inlineStr">
        <is>
          <t xml:space="preserve"> </t>
        </is>
      </c>
      <c r="D13" s="6" t="n">
        <v>357</v>
      </c>
    </row>
    <row r="14">
      <c r="A14" s="4" t="inlineStr">
        <is>
          <t>Accrued PIK interest</t>
        </is>
      </c>
      <c r="B14" s="6" t="n">
        <v>2121</v>
      </c>
      <c r="C14" s="4" t="inlineStr">
        <is>
          <t xml:space="preserve"> </t>
        </is>
      </c>
      <c r="D14" s="6" t="n">
        <v>1547</v>
      </c>
    </row>
    <row r="15">
      <c r="A15" s="4" t="inlineStr">
        <is>
          <t>Amortization of right-of-use assets</t>
        </is>
      </c>
      <c r="B15" s="6" t="n">
        <v>367</v>
      </c>
      <c r="C15" s="4" t="inlineStr">
        <is>
          <t xml:space="preserve"> </t>
        </is>
      </c>
      <c r="D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6" t="n">
        <v>0</v>
      </c>
      <c r="C17" s="4" t="inlineStr">
        <is>
          <t xml:space="preserve"> </t>
        </is>
      </c>
      <c r="D17" s="6" t="n">
        <v>-28670</v>
      </c>
    </row>
    <row r="18">
      <c r="A18" s="4" t="inlineStr">
        <is>
          <t>Property held for lease</t>
        </is>
      </c>
      <c r="B18" s="6" t="n">
        <v>-151843</v>
      </c>
      <c r="C18" s="4" t="inlineStr">
        <is>
          <t xml:space="preserve"> </t>
        </is>
      </c>
      <c r="D18" s="6" t="n">
        <v>-198841</v>
      </c>
    </row>
    <row r="19">
      <c r="A19" s="4" t="inlineStr">
        <is>
          <t>Prepaid expenses and other current assets</t>
        </is>
      </c>
      <c r="B19" s="6" t="n">
        <v>-4266</v>
      </c>
      <c r="C19" s="4" t="inlineStr">
        <is>
          <t xml:space="preserve"> </t>
        </is>
      </c>
      <c r="D19" s="6" t="n">
        <v>-3847</v>
      </c>
    </row>
    <row r="20">
      <c r="A20" s="4" t="inlineStr">
        <is>
          <t>Accounts payable</t>
        </is>
      </c>
      <c r="B20" s="6" t="n">
        <v>-765</v>
      </c>
      <c r="C20" s="4" t="inlineStr">
        <is>
          <t xml:space="preserve"> </t>
        </is>
      </c>
      <c r="D20" s="6" t="n">
        <v>344</v>
      </c>
    </row>
    <row r="21">
      <c r="A21" s="4" t="inlineStr">
        <is>
          <t>Accrued liabilities</t>
        </is>
      </c>
      <c r="B21" s="6" t="n">
        <v>2719</v>
      </c>
      <c r="C21" s="4" t="inlineStr">
        <is>
          <t xml:space="preserve"> </t>
        </is>
      </c>
      <c r="D21" s="6" t="n">
        <v>-1008</v>
      </c>
    </row>
    <row r="22">
      <c r="A22" s="4" t="inlineStr">
        <is>
          <t>Lease liabilities</t>
        </is>
      </c>
      <c r="B22" s="6" t="n">
        <v>-413</v>
      </c>
      <c r="C22" s="4" t="inlineStr">
        <is>
          <t xml:space="preserve"> </t>
        </is>
      </c>
      <c r="D22" s="4" t="inlineStr">
        <is>
          <t xml:space="preserve"> </t>
        </is>
      </c>
    </row>
    <row r="23">
      <c r="A23" s="4" t="inlineStr">
        <is>
          <t>Unearned revenues</t>
        </is>
      </c>
      <c r="B23" s="6" t="n">
        <v>-583</v>
      </c>
      <c r="C23" s="4" t="inlineStr">
        <is>
          <t xml:space="preserve"> </t>
        </is>
      </c>
      <c r="D23" s="6" t="n">
        <v>-517</v>
      </c>
    </row>
    <row r="24">
      <c r="A24" s="4" t="inlineStr">
        <is>
          <t>Net cash (used in) provided by operating activities</t>
        </is>
      </c>
      <c r="B24" s="6" t="n">
        <v>-20848</v>
      </c>
      <c r="C24" s="4" t="inlineStr">
        <is>
          <t xml:space="preserve"> </t>
        </is>
      </c>
      <c r="D24" s="6" t="n">
        <v>216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168</v>
      </c>
      <c r="C26" s="4" t="inlineStr">
        <is>
          <t xml:space="preserve"> </t>
        </is>
      </c>
      <c r="D26" s="6" t="n">
        <v>-384</v>
      </c>
    </row>
    <row r="27">
      <c r="A27" s="4" t="inlineStr">
        <is>
          <t>Additions to capitalized software</t>
        </is>
      </c>
      <c r="B27" s="6" t="n">
        <v>-1337</v>
      </c>
      <c r="C27" s="4" t="inlineStr">
        <is>
          <t xml:space="preserve"> </t>
        </is>
      </c>
      <c r="D27" s="6" t="n">
        <v>-1052</v>
      </c>
    </row>
    <row r="28">
      <c r="A28" s="4" t="inlineStr">
        <is>
          <t>Net cash used in investing activities</t>
        </is>
      </c>
      <c r="B28" s="6" t="n">
        <v>-1505</v>
      </c>
      <c r="C28" s="4" t="inlineStr">
        <is>
          <t xml:space="preserve"> </t>
        </is>
      </c>
      <c r="D28" s="6" t="n">
        <v>-1436</v>
      </c>
    </row>
    <row r="29">
      <c r="A29" s="3" t="inlineStr">
        <is>
          <t>Cash flows from financing activities:</t>
        </is>
      </c>
      <c r="B29" s="4" t="inlineStr">
        <is>
          <t xml:space="preserve"> </t>
        </is>
      </c>
      <c r="C29" s="4" t="inlineStr">
        <is>
          <t xml:space="preserve"> </t>
        </is>
      </c>
      <c r="D29" s="4" t="inlineStr">
        <is>
          <t xml:space="preserve"> </t>
        </is>
      </c>
    </row>
    <row r="30">
      <c r="A30" s="4" t="inlineStr">
        <is>
          <t>Principal repayments on revolving line of credit</t>
        </is>
      </c>
      <c r="B30" s="6" t="n">
        <v>-22477</v>
      </c>
      <c r="C30" s="4" t="inlineStr">
        <is>
          <t xml:space="preserve"> </t>
        </is>
      </c>
      <c r="D30" s="6" t="n">
        <v>-20471</v>
      </c>
    </row>
    <row r="31">
      <c r="A31" s="4" t="inlineStr">
        <is>
          <t>Proceeds from revolving line of credit</t>
        </is>
      </c>
      <c r="B31" s="6" t="n">
        <v>18517</v>
      </c>
      <c r="C31" s="4" t="inlineStr">
        <is>
          <t xml:space="preserve"> </t>
        </is>
      </c>
      <c r="D31" s="6" t="n">
        <v>7036</v>
      </c>
    </row>
    <row r="32">
      <c r="A32" s="4" t="inlineStr">
        <is>
          <t>Proceeds from exercise of stock options</t>
        </is>
      </c>
      <c r="B32" s="6" t="n">
        <v>67</v>
      </c>
      <c r="C32" s="4" t="inlineStr">
        <is>
          <t xml:space="preserve"> </t>
        </is>
      </c>
      <c r="D32" s="6" t="n">
        <v>678</v>
      </c>
    </row>
    <row r="33">
      <c r="A33" s="4" t="inlineStr">
        <is>
          <t>Repurchases of restricted stock</t>
        </is>
      </c>
      <c r="B33" s="6" t="n">
        <v>-344</v>
      </c>
      <c r="C33" s="4" t="inlineStr">
        <is>
          <t xml:space="preserve"> </t>
        </is>
      </c>
      <c r="D33" s="6" t="n">
        <v>0</v>
      </c>
    </row>
    <row r="34">
      <c r="A34" s="4" t="inlineStr">
        <is>
          <t>PIPE proceeds</t>
        </is>
      </c>
      <c r="B34" s="6" t="n">
        <v>0</v>
      </c>
      <c r="C34" s="4" t="inlineStr">
        <is>
          <t xml:space="preserve"> </t>
        </is>
      </c>
      <c r="D34" s="6" t="n">
        <v>150000</v>
      </c>
    </row>
    <row r="35">
      <c r="A35" s="4" t="inlineStr">
        <is>
          <t>Merger financing, net of redemptions</t>
        </is>
      </c>
      <c r="B35" s="6" t="n">
        <v>0</v>
      </c>
      <c r="C35" s="6" t="n">
        <v>251109</v>
      </c>
      <c r="D35" s="6" t="n">
        <v>251109</v>
      </c>
    </row>
    <row r="36">
      <c r="A36" s="4" t="inlineStr">
        <is>
          <t>Consideration paid to selling shareholders</t>
        </is>
      </c>
      <c r="B36" s="6" t="n">
        <v>0</v>
      </c>
      <c r="C36" s="4" t="inlineStr">
        <is>
          <t xml:space="preserve"> </t>
        </is>
      </c>
      <c r="D36" s="6" t="n">
        <v>-329560</v>
      </c>
    </row>
    <row r="37">
      <c r="A37" s="4" t="inlineStr">
        <is>
          <t>Transaction cost paid</t>
        </is>
      </c>
      <c r="B37" s="6" t="n">
        <v>0</v>
      </c>
      <c r="C37" s="4" t="inlineStr">
        <is>
          <t xml:space="preserve"> </t>
        </is>
      </c>
      <c r="D37" s="6" t="n">
        <v>-32688</v>
      </c>
    </row>
    <row r="38">
      <c r="A38" s="4" t="inlineStr">
        <is>
          <t>Net cash (used in) provided by financing activities</t>
        </is>
      </c>
      <c r="B38" s="6" t="n">
        <v>-4237</v>
      </c>
      <c r="C38" s="4" t="inlineStr">
        <is>
          <t xml:space="preserve"> </t>
        </is>
      </c>
      <c r="D38" s="6" t="n">
        <v>26104</v>
      </c>
    </row>
    <row r="39">
      <c r="A39" s="4" t="inlineStr">
        <is>
          <t>Net (decrease) increase in cash, cash equivalents and restricted cash</t>
        </is>
      </c>
      <c r="B39" s="6" t="n">
        <v>-26590</v>
      </c>
      <c r="C39" s="4" t="inlineStr">
        <is>
          <t xml:space="preserve"> </t>
        </is>
      </c>
      <c r="D39" s="6" t="n">
        <v>26834</v>
      </c>
    </row>
    <row r="40">
      <c r="A40" s="4" t="inlineStr">
        <is>
          <t>Cash, cash equivalents and restricted cash at beginning of period</t>
        </is>
      </c>
      <c r="B40" s="6" t="n">
        <v>96431</v>
      </c>
      <c r="C40" s="6" t="n">
        <v>69597</v>
      </c>
      <c r="D40" s="4" t="inlineStr">
        <is>
          <t xml:space="preserve"> </t>
        </is>
      </c>
    </row>
    <row r="41">
      <c r="A41" s="4" t="inlineStr">
        <is>
          <t>Cash, cash equivalents and restricted cash at end of period</t>
        </is>
      </c>
      <c r="B41" s="6" t="n">
        <v>69841</v>
      </c>
      <c r="C41" s="6" t="n">
        <v>96431</v>
      </c>
      <c r="D41" s="5" t="n">
        <v>69597</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12032</v>
      </c>
      <c r="C43" s="6" t="n">
        <v>11628</v>
      </c>
      <c r="D43" s="4" t="inlineStr">
        <is>
          <t xml:space="preserve"> </t>
        </is>
      </c>
    </row>
    <row r="44">
      <c r="A44" s="4" t="inlineStr">
        <is>
          <t>Cash paid for taxes</t>
        </is>
      </c>
      <c r="B44" s="6" t="n">
        <v>446</v>
      </c>
      <c r="C44" s="6" t="n">
        <v>416</v>
      </c>
      <c r="D44" s="4" t="inlineStr">
        <is>
          <t xml:space="preserve"> </t>
        </is>
      </c>
    </row>
    <row r="45">
      <c r="A45" s="4" t="inlineStr">
        <is>
          <t>Right-of-use assets obtained in exchange for operating lease liabilities</t>
        </is>
      </c>
      <c r="B45" s="6" t="n">
        <v>1139</v>
      </c>
      <c r="C45" s="6" t="n">
        <v>0</v>
      </c>
      <c r="D45" s="4" t="inlineStr">
        <is>
          <t xml:space="preserve"> </t>
        </is>
      </c>
    </row>
    <row r="46">
      <c r="A46" s="4" t="inlineStr">
        <is>
          <t>Cash paid for operating leases</t>
        </is>
      </c>
      <c r="B46" s="6" t="n">
        <v>511</v>
      </c>
      <c r="C46" s="6" t="n">
        <v>0</v>
      </c>
      <c r="D46" s="4" t="inlineStr">
        <is>
          <t xml:space="preserve"> </t>
        </is>
      </c>
    </row>
    <row r="47">
      <c r="A47" s="4" t="inlineStr">
        <is>
          <t>Exchange of redeemable convertible preferred shares</t>
        </is>
      </c>
      <c r="B47" s="6" t="n">
        <v>0</v>
      </c>
      <c r="C47" s="6" t="n">
        <v>49894</v>
      </c>
      <c r="D47" s="4" t="inlineStr">
        <is>
          <t xml:space="preserve"> </t>
        </is>
      </c>
    </row>
    <row r="48">
      <c r="A48" s="4" t="inlineStr">
        <is>
          <t>Assumed warrant liability in connection with Merger</t>
        </is>
      </c>
      <c r="B48" s="6" t="n">
        <v>0</v>
      </c>
      <c r="C48" s="6" t="n">
        <v>44272</v>
      </c>
      <c r="D48" s="4" t="inlineStr">
        <is>
          <t xml:space="preserve"> </t>
        </is>
      </c>
    </row>
    <row r="49">
      <c r="A49" s="4" t="inlineStr">
        <is>
          <t>Exercise of common stock warrant accounted for as a liability</t>
        </is>
      </c>
      <c r="B49" s="6" t="n">
        <v>0</v>
      </c>
      <c r="C49" s="6" t="n">
        <v>13102</v>
      </c>
      <c r="D49" s="4" t="inlineStr">
        <is>
          <t xml:space="preserve"> </t>
        </is>
      </c>
    </row>
    <row r="50">
      <c r="A50" s="4" t="inlineStr">
        <is>
          <t>Transaction costs included in other assets</t>
        </is>
      </c>
      <c r="B50" s="5" t="n">
        <v>0</v>
      </c>
      <c r="C50" s="5" t="n">
        <v>846</v>
      </c>
      <c r="D5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t>
        </is>
      </c>
      <c r="B4" s="5" t="n">
        <v>-37871</v>
      </c>
      <c r="C4" s="5" t="n">
        <v>21206</v>
      </c>
      <c r="D4" s="5" t="n">
        <v>21206</v>
      </c>
    </row>
    <row r="5">
      <c r="A5" s="3" t="inlineStr">
        <is>
          <t>Denominator</t>
        </is>
      </c>
      <c r="B5" s="4" t="inlineStr">
        <is>
          <t xml:space="preserve"> </t>
        </is>
      </c>
      <c r="C5" s="4" t="inlineStr">
        <is>
          <t xml:space="preserve"> </t>
        </is>
      </c>
      <c r="D5" s="4" t="inlineStr">
        <is>
          <t xml:space="preserve"> </t>
        </is>
      </c>
    </row>
    <row r="6">
      <c r="A6" s="4" t="inlineStr">
        <is>
          <t>Denominator for basic net (loss) income per weighted average common shares (in shares)</t>
        </is>
      </c>
      <c r="B6" s="6" t="n">
        <v>98241965</v>
      </c>
      <c r="C6" s="6" t="n">
        <v>68502092</v>
      </c>
      <c r="D6" s="4" t="inlineStr">
        <is>
          <t xml:space="preserve"> </t>
        </is>
      </c>
    </row>
    <row r="7">
      <c r="A7" s="3" t="inlineStr">
        <is>
          <t>Effect of dilutive securities</t>
        </is>
      </c>
      <c r="B7" s="4" t="inlineStr">
        <is>
          <t xml:space="preserve"> </t>
        </is>
      </c>
      <c r="C7" s="4" t="inlineStr">
        <is>
          <t xml:space="preserve"> </t>
        </is>
      </c>
      <c r="D7" s="4" t="inlineStr">
        <is>
          <t xml:space="preserve"> </t>
        </is>
      </c>
    </row>
    <row r="8">
      <c r="A8" s="4" t="inlineStr">
        <is>
          <t>Warrants (in shares)</t>
        </is>
      </c>
      <c r="B8" s="6" t="n">
        <v>0</v>
      </c>
      <c r="C8" s="6" t="n">
        <v>2805302</v>
      </c>
      <c r="D8" s="4" t="inlineStr">
        <is>
          <t xml:space="preserve"> </t>
        </is>
      </c>
    </row>
    <row r="9">
      <c r="A9" s="4" t="inlineStr">
        <is>
          <t>Denominator for diluted net (loss) income per weighted average common shares (in shares)</t>
        </is>
      </c>
      <c r="B9" s="6" t="n">
        <v>98241965</v>
      </c>
      <c r="C9" s="6" t="n">
        <v>80573218</v>
      </c>
      <c r="D9" s="4" t="inlineStr">
        <is>
          <t xml:space="preserve"> </t>
        </is>
      </c>
    </row>
    <row r="10">
      <c r="A10" s="3" t="inlineStr">
        <is>
          <t>Net (loss) income per common share</t>
        </is>
      </c>
      <c r="B10" s="4" t="inlineStr">
        <is>
          <t xml:space="preserve"> </t>
        </is>
      </c>
      <c r="C10" s="4" t="inlineStr">
        <is>
          <t xml:space="preserve"> </t>
        </is>
      </c>
      <c r="D10" s="4" t="inlineStr">
        <is>
          <t xml:space="preserve"> </t>
        </is>
      </c>
    </row>
    <row r="11">
      <c r="A11" s="4" t="inlineStr">
        <is>
          <t>Basic (in dollars per share)</t>
        </is>
      </c>
      <c r="B11" s="8" t="n">
        <v>-0.39</v>
      </c>
      <c r="C11" s="8" t="n">
        <v>0.31</v>
      </c>
      <c r="D11" s="4" t="inlineStr">
        <is>
          <t xml:space="preserve"> </t>
        </is>
      </c>
    </row>
    <row r="12">
      <c r="A12" s="4" t="inlineStr">
        <is>
          <t>Diluted (in dollars per share)</t>
        </is>
      </c>
      <c r="B12" s="8" t="n">
        <v>-0.39</v>
      </c>
      <c r="C12" s="8" t="n">
        <v>0.26</v>
      </c>
      <c r="D12" s="4" t="inlineStr">
        <is>
          <t xml:space="preserve"> </t>
        </is>
      </c>
    </row>
    <row r="13">
      <c r="A13" s="4" t="inlineStr">
        <is>
          <t>Unvested restricted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Stock options (in shares)</t>
        </is>
      </c>
      <c r="B15" s="6" t="n">
        <v>0</v>
      </c>
      <c r="C15" s="6" t="n">
        <v>265692</v>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Stock options (in shares)</t>
        </is>
      </c>
      <c r="B18" s="6" t="n">
        <v>0</v>
      </c>
      <c r="C18" s="6" t="n">
        <v>9000132</v>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27391601</v>
      </c>
      <c r="C4" s="6" t="n">
        <v>13179103</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2500000</v>
      </c>
      <c r="C7" s="6" t="n">
        <v>12500000</v>
      </c>
    </row>
    <row r="8">
      <c r="A8" s="4" t="inlineStr">
        <is>
          <t>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332500</v>
      </c>
      <c r="C10" s="6" t="n">
        <v>332500</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8417987</v>
      </c>
      <c r="C13" s="6" t="n">
        <v>346603</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6141114</v>
      </c>
      <c r="C1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2" customWidth="1" min="5" max="5"/>
  </cols>
  <sheetData>
    <row r="1">
      <c r="A1" s="1" t="inlineStr">
        <is>
          <t>Commitments and Contingencies (Details) $ in Thousands</t>
        </is>
      </c>
      <c r="B1" s="2" t="inlineStr">
        <is>
          <t>Aug. 08, 2022 USD ($)</t>
        </is>
      </c>
      <c r="C1" s="2" t="inlineStr">
        <is>
          <t>Aug. 27, 2021 board_member</t>
        </is>
      </c>
      <c r="D1" s="2" t="inlineStr">
        <is>
          <t>May 24, 2021 USD ($)</t>
        </is>
      </c>
      <c r="E1" s="2" t="inlineStr">
        <is>
          <t>Apr. 09,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Termination fee</t>
        </is>
      </c>
      <c r="B3" s="4" t="inlineStr">
        <is>
          <t xml:space="preserve"> </t>
        </is>
      </c>
      <c r="C3" s="4" t="inlineStr">
        <is>
          <t xml:space="preserve"> </t>
        </is>
      </c>
      <c r="D3" s="4" t="inlineStr">
        <is>
          <t xml:space="preserve"> </t>
        </is>
      </c>
      <c r="E3" s="5" t="n">
        <v>100</v>
      </c>
    </row>
    <row r="4">
      <c r="A4" s="4" t="inlineStr">
        <is>
          <t>Damages sought (no less than)</t>
        </is>
      </c>
      <c r="B4" s="4" t="inlineStr">
        <is>
          <t xml:space="preserve"> </t>
        </is>
      </c>
      <c r="C4" s="4" t="inlineStr">
        <is>
          <t xml:space="preserve"> </t>
        </is>
      </c>
      <c r="D4" s="5" t="n">
        <v>10600</v>
      </c>
      <c r="E4" s="4" t="inlineStr">
        <is>
          <t xml:space="preserve"> </t>
        </is>
      </c>
    </row>
    <row r="5">
      <c r="A5" s="4" t="inlineStr">
        <is>
          <t>DCA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amages sought (no less than)</t>
        </is>
      </c>
      <c r="B7" s="5" t="n">
        <v>18394</v>
      </c>
      <c r="C7" s="4" t="inlineStr">
        <is>
          <t xml:space="preserve"> </t>
        </is>
      </c>
      <c r="D7" s="4" t="inlineStr">
        <is>
          <t xml:space="preserve"> </t>
        </is>
      </c>
      <c r="E7" s="5" t="n">
        <v>100</v>
      </c>
    </row>
    <row r="8">
      <c r="A8" s="4" t="inlineStr">
        <is>
          <t>McIntosh v. Katapult Holdings, Inc., et all | Officer | Pending Litigation | FinServ</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umber of defendants | board_member</t>
        </is>
      </c>
      <c r="B10" s="4" t="inlineStr">
        <is>
          <t xml:space="preserve"> </t>
        </is>
      </c>
      <c r="C10" s="6" t="n">
        <v>2</v>
      </c>
      <c r="D10" s="4" t="inlineStr">
        <is>
          <t xml:space="preserve"> </t>
        </is>
      </c>
      <c r="E10" s="4" t="inlineStr">
        <is>
          <t xml:space="preserve"> </t>
        </is>
      </c>
    </row>
    <row r="11">
      <c r="A11" s="4" t="inlineStr">
        <is>
          <t>McIntosh v. Katapult Holdings, Inc., et all | Officer | Pending Litigation | Legacy Katapul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defendants | board_member</t>
        </is>
      </c>
      <c r="B13" s="4" t="inlineStr">
        <is>
          <t xml:space="preserve"> </t>
        </is>
      </c>
      <c r="C13" s="6" t="n">
        <v>2</v>
      </c>
      <c r="D13" s="4" t="inlineStr">
        <is>
          <t xml:space="preserve"> </t>
        </is>
      </c>
      <c r="E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Debt Fair Valu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bt, principal amount</t>
        </is>
      </c>
      <c r="B3" s="5" t="n">
        <v>111783</v>
      </c>
      <c r="C3" s="5" t="n">
        <v>113622</v>
      </c>
    </row>
    <row r="4">
      <c r="A4" s="4" t="inlineStr">
        <is>
          <t>Term loan</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principal amount</t>
        </is>
      </c>
      <c r="B6" s="6" t="n">
        <v>53785</v>
      </c>
      <c r="C6" s="6" t="n">
        <v>51664</v>
      </c>
    </row>
    <row r="7">
      <c r="A7" s="4" t="inlineStr">
        <is>
          <t>Revolving line of cred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ine of credit, principal amount</t>
        </is>
      </c>
      <c r="B9" s="6" t="n">
        <v>57998</v>
      </c>
      <c r="C9" s="6" t="n">
        <v>61958</v>
      </c>
    </row>
    <row r="10">
      <c r="A10" s="4" t="inlineStr">
        <is>
          <t>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erm loan</t>
        </is>
      </c>
      <c r="B12" s="6" t="n">
        <v>48057</v>
      </c>
      <c r="C12" s="6" t="n">
        <v>40661</v>
      </c>
    </row>
    <row r="13">
      <c r="A13" s="4" t="inlineStr">
        <is>
          <t>Debt</t>
        </is>
      </c>
      <c r="B13" s="6" t="n">
        <v>105696</v>
      </c>
      <c r="C13" s="6" t="n">
        <v>101899</v>
      </c>
    </row>
    <row r="14">
      <c r="A14" s="4" t="inlineStr">
        <is>
          <t>Carrying amount | Revolving line of credi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Revolving line of credit</t>
        </is>
      </c>
      <c r="B16" s="6" t="n">
        <v>57639</v>
      </c>
      <c r="C16" s="6" t="n">
        <v>61238</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erm loan</t>
        </is>
      </c>
      <c r="B19" s="6" t="n">
        <v>56828</v>
      </c>
      <c r="C19" s="6" t="n">
        <v>58143</v>
      </c>
    </row>
    <row r="20">
      <c r="A20" s="4" t="inlineStr">
        <is>
          <t>Debt</t>
        </is>
      </c>
      <c r="B20" s="6" t="n">
        <v>115536</v>
      </c>
      <c r="C20" s="6" t="n">
        <v>128831</v>
      </c>
    </row>
    <row r="21">
      <c r="A21" s="4" t="inlineStr">
        <is>
          <t>Fair value | Revolving line of credit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Revolving line of credit</t>
        </is>
      </c>
      <c r="B23" s="5" t="n">
        <v>58708</v>
      </c>
      <c r="C23" s="5" t="n">
        <v>706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Details) - Fair Value, Recurring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Warrant Liability - Public &amp; Private Warrants</t>
        </is>
      </c>
      <c r="B3" s="5" t="n">
        <v>902</v>
      </c>
      <c r="C3" s="5" t="n">
        <v>7341</v>
      </c>
    </row>
    <row r="4">
      <c r="A4" s="4" t="inlineStr">
        <is>
          <t>Total Other Liabilities</t>
        </is>
      </c>
      <c r="B4" s="6" t="n">
        <v>902</v>
      </c>
      <c r="C4" s="6" t="n">
        <v>7341</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 Liability - Public &amp; Private Warrants</t>
        </is>
      </c>
      <c r="B7" s="6" t="n">
        <v>875</v>
      </c>
      <c r="C7" s="6" t="n">
        <v>7125</v>
      </c>
    </row>
    <row r="8">
      <c r="A8" s="4" t="inlineStr">
        <is>
          <t>Total Other Liabilities</t>
        </is>
      </c>
      <c r="B8" s="6" t="n">
        <v>875</v>
      </c>
      <c r="C8" s="6" t="n">
        <v>7125</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Warrant Liability - Public &amp; Private Warrants</t>
        </is>
      </c>
      <c r="B11" s="6" t="n">
        <v>0</v>
      </c>
      <c r="C11" s="6" t="n">
        <v>0</v>
      </c>
    </row>
    <row r="12">
      <c r="A12" s="4" t="inlineStr">
        <is>
          <t>Total Other Liabilities</t>
        </is>
      </c>
      <c r="B12" s="6" t="n">
        <v>0</v>
      </c>
      <c r="C12" s="6"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Warrant Liability - Public &amp; Private Warrants</t>
        </is>
      </c>
      <c r="B15" s="6" t="n">
        <v>27</v>
      </c>
      <c r="C15" s="6" t="n">
        <v>216</v>
      </c>
    </row>
    <row r="16">
      <c r="A16" s="4" t="inlineStr">
        <is>
          <t>Total Other Liabilities</t>
        </is>
      </c>
      <c r="B16" s="5" t="n">
        <v>27</v>
      </c>
      <c r="C16" s="5" t="n">
        <v>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Details) - Level 3 - Fair Value, Recurring - Warrant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7341</v>
      </c>
      <c r="C4" s="5" t="n">
        <v>0</v>
      </c>
    </row>
    <row r="5">
      <c r="A5" s="4" t="inlineStr">
        <is>
          <t>Exercised</t>
        </is>
      </c>
      <c r="B5" s="4" t="inlineStr">
        <is>
          <t xml:space="preserve"> </t>
        </is>
      </c>
      <c r="C5" s="6" t="n">
        <v>0</v>
      </c>
    </row>
    <row r="6">
      <c r="A6" s="4" t="inlineStr">
        <is>
          <t>Assumed from Merger</t>
        </is>
      </c>
      <c r="B6" s="4" t="inlineStr">
        <is>
          <t xml:space="preserve"> </t>
        </is>
      </c>
      <c r="C6" s="6" t="n">
        <v>44272</v>
      </c>
    </row>
    <row r="7">
      <c r="A7" s="4" t="inlineStr">
        <is>
          <t>Changes in fair value</t>
        </is>
      </c>
      <c r="B7" s="6" t="n">
        <v>-6439</v>
      </c>
      <c r="C7" s="6" t="n">
        <v>-36931</v>
      </c>
    </row>
    <row r="8">
      <c r="A8" s="4" t="inlineStr">
        <is>
          <t>Ending balance</t>
        </is>
      </c>
      <c r="B8" s="6" t="n">
        <v>902</v>
      </c>
      <c r="C8" s="6" t="n">
        <v>7341</v>
      </c>
    </row>
    <row r="9">
      <c r="A9" s="4" t="inlineStr">
        <is>
          <t>Warrant Liability - Public &amp; Private Warrant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5" t="n">
        <v>0</v>
      </c>
      <c r="C11" s="6" t="n">
        <v>12744</v>
      </c>
    </row>
    <row r="12">
      <c r="A12" s="4" t="inlineStr">
        <is>
          <t>Exercised</t>
        </is>
      </c>
      <c r="B12" s="4" t="inlineStr">
        <is>
          <t xml:space="preserve"> </t>
        </is>
      </c>
      <c r="C12" s="6" t="n">
        <v>-13102</v>
      </c>
    </row>
    <row r="13">
      <c r="A13" s="4" t="inlineStr">
        <is>
          <t>Assumed from Merger</t>
        </is>
      </c>
      <c r="B13" s="4" t="inlineStr">
        <is>
          <t xml:space="preserve"> </t>
        </is>
      </c>
      <c r="C13" s="6" t="n">
        <v>0</v>
      </c>
    </row>
    <row r="14">
      <c r="A14" s="4" t="inlineStr">
        <is>
          <t>Changes in fair value</t>
        </is>
      </c>
      <c r="B14" s="4" t="inlineStr">
        <is>
          <t xml:space="preserve"> </t>
        </is>
      </c>
      <c r="C14" s="6" t="n">
        <v>358</v>
      </c>
    </row>
    <row r="15">
      <c r="A15" s="4" t="inlineStr">
        <is>
          <t>Ending balance</t>
        </is>
      </c>
      <c r="B15" s="4" t="inlineStr">
        <is>
          <t xml:space="preserve"> </t>
        </is>
      </c>
      <c r="C15"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 USD ($)</t>
        </is>
      </c>
      <c r="C1" s="2" t="inlineStr">
        <is>
          <t>12 Months Ended</t>
        </is>
      </c>
    </row>
    <row r="2">
      <c r="B2" s="2" t="inlineStr">
        <is>
          <t>Mar. 06, 2023</t>
        </is>
      </c>
      <c r="C2" s="2" t="inlineStr">
        <is>
          <t>Dec. 31, 2022</t>
        </is>
      </c>
      <c r="D2" s="2" t="inlineStr">
        <is>
          <t>Mar. 05, 2023</t>
        </is>
      </c>
      <c r="E2" s="2" t="inlineStr">
        <is>
          <t>Dec. 31, 2021</t>
        </is>
      </c>
      <c r="F2" s="2" t="inlineStr">
        <is>
          <t>Dec. 04, 2020</t>
        </is>
      </c>
      <c r="G2" s="2" t="inlineStr">
        <is>
          <t>May 14, 2019</t>
        </is>
      </c>
    </row>
    <row r="3">
      <c r="A3" s="4"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principal amount</t>
        </is>
      </c>
      <c r="B5" s="4" t="inlineStr">
        <is>
          <t xml:space="preserve"> </t>
        </is>
      </c>
      <c r="C5" s="5" t="n">
        <v>57998000</v>
      </c>
      <c r="D5" s="4" t="inlineStr">
        <is>
          <t xml:space="preserve"> </t>
        </is>
      </c>
      <c r="E5" s="5" t="n">
        <v>61958000</v>
      </c>
      <c r="F5" s="4" t="inlineStr">
        <is>
          <t xml:space="preserve"> </t>
        </is>
      </c>
      <c r="G5" s="4" t="inlineStr">
        <is>
          <t xml:space="preserve"> </t>
        </is>
      </c>
    </row>
    <row r="6">
      <c r="A6" s="4" t="inlineStr">
        <is>
          <t>Revolving line of credit | First Revolving Line Of Credit, Refinanc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principal amount</t>
        </is>
      </c>
      <c r="B8" s="4" t="inlineStr">
        <is>
          <t xml:space="preserve"> </t>
        </is>
      </c>
      <c r="C8" s="4" t="inlineStr">
        <is>
          <t xml:space="preserve"> </t>
        </is>
      </c>
      <c r="D8" s="4" t="inlineStr">
        <is>
          <t xml:space="preserve"> </t>
        </is>
      </c>
      <c r="E8" s="4" t="inlineStr">
        <is>
          <t xml:space="preserve"> </t>
        </is>
      </c>
      <c r="F8" s="5" t="n">
        <v>250000</v>
      </c>
      <c r="G8" s="5" t="n">
        <v>150000000</v>
      </c>
    </row>
    <row r="9">
      <c r="A9" s="4" t="inlineStr">
        <is>
          <t>Revolving line of credit | First Revolving Line Of Credit, Refinanced | Secured Overnight Financing Rate (SOFR) Overnight Index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4" t="inlineStr">
        <is>
          <t xml:space="preserve"> </t>
        </is>
      </c>
      <c r="C11" s="10" t="n">
        <v>0.075</v>
      </c>
      <c r="D11" s="4" t="inlineStr">
        <is>
          <t xml:space="preserve"> </t>
        </is>
      </c>
      <c r="E11" s="4" t="inlineStr">
        <is>
          <t xml:space="preserve"> </t>
        </is>
      </c>
      <c r="F11" s="4" t="inlineStr">
        <is>
          <t xml:space="preserve"> </t>
        </is>
      </c>
      <c r="G11" s="4" t="inlineStr">
        <is>
          <t xml:space="preserve"> </t>
        </is>
      </c>
    </row>
    <row r="12">
      <c r="A12" s="4" t="inlineStr">
        <is>
          <t>Subsequent Event | Senior Secured Term Loan Facility Commitment | Senior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debt</t>
        </is>
      </c>
      <c r="B14" s="5" t="n">
        <v>2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Senior Secured Term Loan Facility Commitment | Senior Loans | Term Loan Warrants Issued March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called by warrants (in shares)</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share)</t>
        </is>
      </c>
      <c r="B18" s="8"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Senior Secured Term Loan Facility Commitment | Senior Loans | Term Loan Warrants Issued Decembe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called by warrants (in shares)</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term</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Senior Secured Term Loan Facility Commitment | Secured Overnight Financing Rate (SOFR) Overnight Index Swap Rate | Senio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9" t="n">
        <v>0.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Senior Secured Term Loan Facility Commitment | Minimum | Secured Overnight Financing Rate (SOFR) Overnight Index Swap Rate | Senior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9" t="n">
        <v>0.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Revolving line of credit | First Revolving Line Of Credit, Refinanc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principal amount</t>
        </is>
      </c>
      <c r="B31" s="5" t="n">
        <v>75000000</v>
      </c>
      <c r="C31" s="4" t="inlineStr">
        <is>
          <t xml:space="preserve"> </t>
        </is>
      </c>
      <c r="D31" s="5" t="n">
        <v>125000000</v>
      </c>
      <c r="E31" s="4" t="inlineStr">
        <is>
          <t xml:space="preserve"> </t>
        </is>
      </c>
      <c r="F31" s="4" t="inlineStr">
        <is>
          <t xml:space="preserve"> </t>
        </is>
      </c>
      <c r="G31" s="4" t="inlineStr">
        <is>
          <t xml:space="preserve"> </t>
        </is>
      </c>
    </row>
    <row r="32">
      <c r="A32" s="4" t="inlineStr">
        <is>
          <t>Credit adjustment spread</t>
        </is>
      </c>
      <c r="B32" s="10" t="n">
        <v>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 Revolving line of credit | First Revolving Line Of Credit, Refinanced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10" t="n">
        <v>0.0850000000000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equent Event | Revolving line of credit | First Revolving Line Of Credit, Refinanced | Minimum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9" t="n">
        <v>0.03</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Katapult Holdings, Inc. (“Katapult” or the “Company”), is an e-commerce focused financial technology company offering e-commerce point-of-sale (“POS”) lease-purchase options for non-prime US consumers. Katapult’s fully-digital technology platform provides non-prime consumers with a flexible lease-purchase option to enable them to obtain durable goods from Katapult’s network of e-commerce retailers. Katapult's end-to-end technology platform provides seamless integration with merchants. On June 9, 2021 (the “Closing Date”), Katapult (formerly known as FinServ Acquisition Corp. or “FinServ”), consummated the previously announced merger pursuant to that certain Agreement and Plan of Merger, dated December 18, 2020 (the “Merger Agreement”), by and among FinServ Keys Merger Sub 1, Inc. (“Merger Sub 1”), a wholly owned subsidiary of FinServ, Keys Merger Sub 2, LLC (“Merger Sub ”), the entity formerly known as Katapult Holdings, Inc. (formerly known as Cognical Holdings, Inc.), a Delaware corporation (“Legacy Katapult”), and Orlando Zayas, in his capacity as the representative of all pre-closing stockholders. Pursuant to the terms of the Merger Agreement, a business combination between Legacy Katapult and FinServ was effected on June 9, 2021 through the merger of Merger Sub 1 with and into Legacy Katapult, with Legacy Katapult surviving the merger as a wholly owned subsidiary of FinServ (the “First Merger”), followed immediately by the merger of the resulting company with and into Merger Sub 2, with Merger Sub 2 surviving the merger as a wholly owned subsidiary of FinServ (the “Second Merger” and collectively with the First Merger and the other transactions contemplated by the Merger Agreement, the “Merger”). References to “the Company” are to Katapult following the Merger and Legacy Katapult prior to the Merger. On the Closing Date, a number of investors purchased from the Company an aggregate of 15,000,000 shares of Company common stock for a purchase price of $10.00 per share and an aggregate purchase price of $150,000 (the "PIPE Investment" or "PIPE"), pursuant to separate subscription agreements. The PIPE was consummated concurrently with the Merger. On the Closing Date, and in connection with the closing of the Merger, FinServ changed its name to Katapult Holdings, Inc. Legacy Katapult was deemed the accounting acquirer in the Merger based on an analysis of the criteria outlined in Financial Accounting Standards Board (“FASB”) Accounting Standards Codification (“ASC”) 805, Business Combinations. This determination was primarily based on Legacy Katapult’s stockholders prior to the Merger having had a majority of the voting rights in the combined company, Legacy Katapult’s operations represented the ongoing operations of the combined company, Legacy Katapult and its former owners had the right to appoint a majority of the directors in the combined company, and Legacy Katapult's senior management represented the senior management of the combined company. Accordingly, for accounting purposes, the Merger was treated as the equivalent of Legacy Katapult issuing stock for the net assets of FinServ, accompanied by a recapitalization. The net assets of FinServ are stated at historical cost, with no goodwill or other intangible assets recorded. In accordance with guidance applicable to these circumstances, the equity structure has been restated in all comparative periods up to the Closing Date, to reflect the number of shares of the Company's common stock, $0.0001 par value per share, issued to Legacy Katapult's stockholders in connection with the recapitalization transaction. As such, the shares and corresponding capital amounts and earnings per share related to Legacy Katapult redeemable convertible preferred stock and Legacy Katapult common stock prior to the Merger have been retroactively restated as shares reflecting the exchange ratio established in the Merger Agreement. Recapitalization Cash - FinServ Trust $ 251,059 Less: Redemptions (64) Cash - FinServ Operating 114 Cash - PIPE 150,000 Less: Consideration paid to selling stockholders (329,560) Less: Transaction Costs (33,534) Net contributions from Merger and PIPE 38,015 Less: Warrant liability (44,272) Total $ (6,257) Merger Warrants Warrants to purchase shares of the Company's common stock deemed acquired as part of the Merger and outstanding during the years ended December 31, 2022 and 2021 consisted of the following: December 31, 2022 December 31, 2021 Public warrants 12,500,000 12,500,000 Private warrants 332,500 332,500 Total 12,832,500 12,832,500 Earn out Shares At the closing of the Merger, the Company issued 7,500,000 earn out shares to Legacy Katapult stockholders subject to an earn out period and vesting conditions. The earn out period concludes on the sixth anniversary of the Merger (June 9, 2027). One-half of the earn out shares will vest if the closing price of Katapult common stock is greater than or equal to $12.00 over any 20 trading days within any 30 consecutive trading day period and one-half will vest if the closing price of the Katapult common stock is greater than or equal to $14.00 over any 20 trading days within any 30 consecutive trading day period, in each case, during the earn out period. The earn out shares are classified as equity. As of December 31, 2022 and 2021, none of the earn out shares have vested. Subsidiaries The consolidated financial statements include the accounts of the Company and its wholly owned subsidiaries Katapult Intermediate Holdings, LLC (formerly known as Keys Merger Sub 2, LLC), Katapult Group, Inc. (formerly known as Cognical, Inc.) and Katapult SPV-1 LLC, and the Company's former subsidiaries, Cognical SPV-3 LLC, and Cognical SPV-4 LLC. Cognical SPV-3 LLC originated all of the Company’s lease agreements with its customers and owned all of the leased property through April 2019. Katapult SPV-1 LLC has originated all of the Company’s lease agreements thereafter. Cognical SPV-4 LLC has halted the origination of new leases on behalf of a third-party merchant, however the Company serviced activity from existing leases of Cognical SPV-4 LLC through November 2020. Cognical SPV-3 LLC and Cognical SPV-4 LLC were liquidated in December 2020. Legacy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 Basis of Presentation— The consolidated financial statements have been prepared in accordance with accounting principles generally accepted in the United States of America (“US GAAP”) and the rules and regulations of the Securities and Exchange Commission (“SEC”). The consolidated financial statements include the accounts of Katapult Holdings, Inc. and its wholly owned subsidiaries. In the opinion of management, all adjustments, of a normal recurring nature, considered necessary for a fair presentation have been included in these consolidated financial statement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The most significant estimates relate to the selection of useful lives of property and equipment, the selection of useful lives for property held for lease and the related depreciation method, determination of fair value of stock option grants, and the valua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Cash and Cash Equivalents— As of December 31, 2022 and 2021, cash consists primarily of checking and savings deposits. The Company holds certain cash equivalents, which consist of highly liquid investments with original maturities of three months or less at the time of purchase. Restricted Cash— The Company classifies all cash whose use is limited by contractual provisions as restricted cash.Restricted cash as of December 31, 2022 and 2021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 The reconciliation of cash, cash equivalents and restricted cash is as follows: December 31, 2022 2021 2020 Cash and cash equivalents $ 65,430 $ 92,494 $ 65,622 Restricted cash 4,411 3,937 3,975 Total cash, cash equivalents and restricted cash $ 69,841 $ 96,431 $ 69,597 Accounts Receivable, Net of Allowance for Doubtful Accounts— As of January 1, 2022, the Company adopted ASC 842. As of January 1, 2022, the Company recognizes revenue from customers when the revenue is earned and cash is collected. In addition, the Company no longer records accounts receivable arising from lease receivables due from customers or any corresponding allowance for doubtful accounts. For the periods prior to adoption of ASC 842, including the year ended December 31, 2021, the Company recognized revenue from customers on an accrual basis of accounting. The Company did not require any security or collateral to support its receivables. Property Held for Lease, Net of Accumulated Depreciation and Impairment— Property held for lease consists of furniture, consumer electronics, appliances, and other durable goods offered for lease-purchase in the normal course of business. Such property is provided to consumers pursuant to a lease-purchase agreement with a minimum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purchase agreement prior to the end of the 10, 12 or 18 month renewal periods. As a result, property held for lease is classified as a current asset on the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is reversed. Property and Equipment, Net—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Capitalized Software— Starting January 1, 2020 the Company began capitalizing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the consolidated balance sheets. Amortization of capitalized software is included in general and administrative expenses on the consolidated statements of operations and comprehensive (loss) income. Debt Issuance Costs— Costs incurred in connection with the issuance of the Company’s line of credit and long-term debt have been recorded as a direct reduction against the debt and amortized over the life of the associated debt as a component of interest expense. The amortization of the long-term debt issuance costs utilizes the effective interest method, and the amortization of the line of credit debt issuance costs utilizes the straight-line method, which is not materially different compared to the effective interest method. The amortization of debt issuance costs is recorded and included in interest expense and other fees on the consolidated statement of operations and comprehensive (loss) income. Impairment of Long-Lived Assets—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years ended December 31, 2022 or 2021. Rental Revenue— Property held for lease is leased to customers pursuant to lease-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 Accordingly, lease-purchase agreements are accounted for as operating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to customer lease applications. Payments are received upon submission of the applications and execution of the lease-purchase agreements. Services are considered to be rendered and revenue earned over the initial lease term. Revenues from leases are reported net of sales taxes. Other Revenue— Other revenue consists primarily of asset sales revenue related to the sale of property held for lease. During the year ended December 31, 2022, the Company continued to advance its strategy to focus on additional opportunities to generate revenue, which includes the sale of property held for lease to third parties. The sale of property held for lease is now considered recurring and ordinary in nature to the Company’s business. As such, these sales are accounted for within the scope of ASC 606, Revenue from Contracts with Customers. Revenue is recognized when a performance obligation is satisfied by transferring control over an asset to a customer. Revenue is recorded with corresponding costs of revenue, presented on a gross basis. Revenue from sales of property held for lease the year ended December 31, 2022 was $3,980. Also included is revenue from merchant partnerships, and infrequent sales of property formerly on lease when customers terminate a lease and elect to return the property to the Company rather than the Company’s retail partners. Stock-Based Compensation—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 The Company has not declared or paid dividends to date and does not anticipate declaring dividends. As such, the dividend yield has been estimated to be zero. Income Taxes— The Company accounts for income taxes under the asset and liability method pursuant to ASC 740, Income Taxes. Under this method, the Company recognizes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solidated statement of operations and comprehensive income. As of December 31, 2022 and 2021, no accrued interest or penalties are included on the related tax liability line in the consolidated balance sheets. Net (Loss) Income Per Share— The Company calculates basic and diluted net (loss) income per share attributable to common stockholders using the two-class method required for companies with participating securities. Under the two-class method, basic net (loss) income per share available to stockholders is calculated by dividing the net (loss) income available to stockholders by the weighted-average number of shares of common stock outstanding during the period. Diluted net (loss) income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The Company reported net loss available to common shareholders during the fiscal year ended December 31, 2022. Fair Value Measurements—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receivable (through December 31, 2021), accounts payable, accrued expenses, warrant liability, revolving line of credit, and long-term debt. Accounts receivable, accounts payable and accrued expenses are stated at their carrying value, which approximates fair value due to the short time to the expected receipt or payment date. The consolidated financial statements also include fair value level 3 measurements of private common stock warrants. The Company uses a third-party valuation firm to determine the fair value of certain of the Company's financial instruments. Refer to Note 13 for discussion of fair value measurements. Concentrations of Credit Risk— Financial instruments that potentially subject the Company to concentrations of credit risk consist primarily of cash and accounts receivable.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During the years ended December 31, 2022 and 2021, the Company did not have any customers that accounted for 10% or more of total revenue. As of December 31, 2021, the Company did not have any customers that accounted for 10% or more of outstanding gross accounts receivable. A significant portion of the Company’s transaction volume is with a limited number of merchants, including most significantly, Wayfair Inc. Recently Adopted Accounting Pronouncements— In March 2020, the FASB issued ASU 2020-04, Reference Rate Reform (Topic 848): Facilitation of the Effects of Reference Rate Reform on Financial Reporting.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which deferred the sunset date of ASC 848 until December 31, 2024. This ASU did not have a material impact on our consolidated financial statements. In December 2019, the FASB issued ASU 2019-12, Income Taxes (Topic 740) - Simplifying the Accounting for Income Taxes, which simplifies the accounting for income taxes by removing certain exceptions to the general principles of ASC 740, Income Taxes. The amendments also improve consistent application of and simplify U.S. GAAP for other areas of ASC 740 by clarifying and amending existing guidance. ASU 2019-12 is effective for fiscal years beginning after December 15, 2020 and early adoption is permitted. Depending on the amendment, adoption may be applied on a retrospective, modified retrospective, or prospective basis. The Company adopted this standard on January 1, 2021, and the adoption did not have a material impact on the consolidated financial statements and related disclosures. In February 2016, the FASB issued ASU No. 2016-02, Leases (Topic 842), as amended (“ASU 2016-02”). Under ASU 2016-02, adoption requires the use of a modified retrospective transition method to measure leases at the beginning of the earliest period presented in the consolidated financial statements. In July 2018, the FASB issued ASU 2018-11 Leases, allowing companies to apply a transition method for adoption of the new standard as of the adoption date, with recognition of any cumulative-effects as adjustments to the opening balance of retained earnings in the period of adoption. We have elected the transition method under ASU 2018-11 upon adoption of the new standard. The Company's lease-to-own agreements which comprise the majority of our annual revenue fall within the scope of ASU 2016-02 under lessor accounting. As a result, the Company recognizes revenue from customers when the revenue is earned and cash is collected. The Company no longer records accounts receivable arising from lease receivables due from customers incurred during the normal course of business for lease payments earned but not yet received from the customer or any corresponding allowance for doubtful accounts. Under ASU 2016-02 $1,240 for lease liabilities and $1,139 for ROU assets. The Company is also affected by the requirement under the new standard to determine whether impairment indicators exist for the ROU at the asset or asset group level. If impairment indicators exist, a recoverability test is performed to determine whether an impairment loss exists. In accordance with the transition guidance for the new standard the Company is required to determine if an impairment loss exists immediately prior to the date of adoption. The Company does not believe any impairment indicators exist as it relates to our operating leases. In June 2020, the FASB issued ASU 2020-05, Revenue from Contracts with Customers (Topic 606) and Leases (Topic 842) – Effective Dates for Certain Entities (“ASU 2020-05”), which defers the effective date of ASU 2016-02 for private entities to fiscal years beginning after December 15, 2021, and interim periods within fiscal years beginning after December 15, 2022. The Company adopted the new standard on January 1, 2022, in accordance with adoption dates provided by the FASB applicable to us under our emerging growth company stat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Held for Lease, Net of Accumulated Depreciation and Impairment</t>
        </is>
      </c>
      <c r="B1" s="2" t="inlineStr">
        <is>
          <t>12 Months Ended</t>
        </is>
      </c>
    </row>
    <row r="2">
      <c r="B2" s="2" t="inlineStr">
        <is>
          <t>Dec. 31, 2022</t>
        </is>
      </c>
    </row>
    <row r="3">
      <c r="A3" s="3" t="inlineStr">
        <is>
          <t>Leases [Abstract]</t>
        </is>
      </c>
      <c r="B3" s="4" t="inlineStr">
        <is>
          <t xml:space="preserve"> </t>
        </is>
      </c>
    </row>
    <row r="4">
      <c r="A4" s="4" t="inlineStr">
        <is>
          <t>Property Held for Lease, Net of Accumulated Depreciation and Impairment</t>
        </is>
      </c>
      <c r="B4" s="4" t="inlineStr">
        <is>
          <t>PROPERTY HELD FOR LEASE, NET OF ACCUMULATED DEPRECIATION AND IMPAIRMENT Property held for lease, net of accumulated depreciation and impairment consists of the following: December 31, 2022 2021 Property held for lease $ 289,800 $ 220,259 Less: accumulated depreciation (239,522) (158,507) Property held for lease, net of accumulated depreciation and impairment $ 50,278 $ 61,752 Net book value of property buyouts for the years ended December 31, 2022 and 2021 were $30,505 and $45,589, respectively. Total impairment charges related to property held for lease, net of accumulated depreciation and impairment for the years ended December 31, 2022 and 2021 were $17,216 and $14,566, respectively. Total depreciation expense related to property held for lease, net of accumulated depreciation and impairment for the years ended December 31, 2022 and 2021 were $115,597 and $143,671, respectively. Depreciation expense, net book value of property buyouts and impairment charges are included within cost of revenue in the consolidated statement of operations and comprehensive (loss) income. Substantially all property held for lease, net is on-lease as of December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49:55Z</dcterms:created>
  <dcterms:modified xmlns:dcterms="http://purl.org/dc/terms/" xmlns:xsi="http://www.w3.org/2001/XMLSchema-instance" xsi:type="dcterms:W3CDTF">2023-04-06T20:49:55Z</dcterms:modified>
</cp:coreProperties>
</file>